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asis of Presentation and Org_2" sheetId="22" state="visible" r:id="rId22"/>
    <sheet xmlns:r="http://schemas.openxmlformats.org/officeDocument/2006/relationships" name="Revenue (Tables)" sheetId="23" state="visible" r:id="rId23"/>
    <sheet xmlns:r="http://schemas.openxmlformats.org/officeDocument/2006/relationships" name="Goodwill and Other Intangible_2"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Derivative Instruments and He_2"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Segment Information (Tables)" sheetId="33" state="visible" r:id="rId33"/>
    <sheet xmlns:r="http://schemas.openxmlformats.org/officeDocument/2006/relationships" name="Revenue (Narrative) (Details)" sheetId="34" state="visible" r:id="rId34"/>
    <sheet xmlns:r="http://schemas.openxmlformats.org/officeDocument/2006/relationships" name="Revenue (Disaggregated Sales) ("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Stockholders' Equity (Schedule " sheetId="40" state="visible" r:id="rId40"/>
    <sheet xmlns:r="http://schemas.openxmlformats.org/officeDocument/2006/relationships" name="Stockholders' Equity (AOCI) (De" sheetId="41" state="visible" r:id="rId41"/>
    <sheet xmlns:r="http://schemas.openxmlformats.org/officeDocument/2006/relationships" name="Leases (Narrative) (Details)" sheetId="42" state="visible" r:id="rId42"/>
    <sheet xmlns:r="http://schemas.openxmlformats.org/officeDocument/2006/relationships" name="Leases (Right Of Use Assets and" sheetId="43" state="visible" r:id="rId43"/>
    <sheet xmlns:r="http://schemas.openxmlformats.org/officeDocument/2006/relationships" name="Leases (Costs) (Details)" sheetId="44" state="visible" r:id="rId44"/>
    <sheet xmlns:r="http://schemas.openxmlformats.org/officeDocument/2006/relationships" name="Leases (Cash Flow) (Details)"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Earnings Per Share (Reconciliat" sheetId="49" state="visible" r:id="rId49"/>
    <sheet xmlns:r="http://schemas.openxmlformats.org/officeDocument/2006/relationships" name="Earnings Per Share (Narrative) " sheetId="50" state="visible" r:id="rId50"/>
    <sheet xmlns:r="http://schemas.openxmlformats.org/officeDocument/2006/relationships" name="Share-Based Compensation (Total" sheetId="51" state="visible" r:id="rId51"/>
    <sheet xmlns:r="http://schemas.openxmlformats.org/officeDocument/2006/relationships" name="Share-Based Compensation (Summa" sheetId="52" state="visible" r:id="rId52"/>
    <sheet xmlns:r="http://schemas.openxmlformats.org/officeDocument/2006/relationships" name="Share-Based Compensation (Narra" sheetId="53" state="visible" r:id="rId53"/>
    <sheet xmlns:r="http://schemas.openxmlformats.org/officeDocument/2006/relationships" name="Share-Based Compensation (Weigh" sheetId="54" state="visible" r:id="rId54"/>
    <sheet xmlns:r="http://schemas.openxmlformats.org/officeDocument/2006/relationships" name="Share-Based Compensation (Sum_2" sheetId="55" state="visible" r:id="rId55"/>
    <sheet xmlns:r="http://schemas.openxmlformats.org/officeDocument/2006/relationships" name="Share-Based Compensation (Sum_3" sheetId="56" state="visible" r:id="rId56"/>
    <sheet xmlns:r="http://schemas.openxmlformats.org/officeDocument/2006/relationships" name="Debt (Summary of Debt) (Details" sheetId="57" state="visible" r:id="rId57"/>
    <sheet xmlns:r="http://schemas.openxmlformats.org/officeDocument/2006/relationships" name="Debt (Revolving Credit Facility" sheetId="58" state="visible" r:id="rId58"/>
    <sheet xmlns:r="http://schemas.openxmlformats.org/officeDocument/2006/relationships" name="Debt (Senior Notes) (Details)" sheetId="59" state="visible" r:id="rId59"/>
    <sheet xmlns:r="http://schemas.openxmlformats.org/officeDocument/2006/relationships" name="Fair Value Measurements (Assets" sheetId="60" state="visible" r:id="rId60"/>
    <sheet xmlns:r="http://schemas.openxmlformats.org/officeDocument/2006/relationships" name="Fair Value Measurements (Narrat" sheetId="61" state="visible" r:id="rId61"/>
    <sheet xmlns:r="http://schemas.openxmlformats.org/officeDocument/2006/relationships" name="Investments (Summary of Investm" sheetId="62" state="visible" r:id="rId62"/>
    <sheet xmlns:r="http://schemas.openxmlformats.org/officeDocument/2006/relationships" name="Investments (Narrative) (Detail" sheetId="63" state="visible" r:id="rId63"/>
    <sheet xmlns:r="http://schemas.openxmlformats.org/officeDocument/2006/relationships" name="Commitments and Contingencies (" sheetId="64" state="visible" r:id="rId64"/>
    <sheet xmlns:r="http://schemas.openxmlformats.org/officeDocument/2006/relationships" name="Segment Information (Narrative)" sheetId="65" state="visible" r:id="rId65"/>
    <sheet xmlns:r="http://schemas.openxmlformats.org/officeDocument/2006/relationships" name="Segment Information (Summary of"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53</t>
        </is>
      </c>
      <c r="C8" s="4" t="inlineStr">
        <is>
          <t xml:space="preserve"> </t>
        </is>
      </c>
    </row>
    <row r="9">
      <c r="A9" s="4" t="inlineStr">
        <is>
          <t>Entity Registrant Name</t>
        </is>
      </c>
      <c r="B9" s="4" t="inlineStr">
        <is>
          <t>Tapestr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242751</t>
        </is>
      </c>
      <c r="C11" s="4" t="inlineStr">
        <is>
          <t xml:space="preserve"> </t>
        </is>
      </c>
    </row>
    <row r="12">
      <c r="A12" s="4" t="inlineStr">
        <is>
          <t>Entity Address, Address Line One</t>
        </is>
      </c>
      <c r="B12" s="4" t="inlineStr">
        <is>
          <t>1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46-84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T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607563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16132</t>
        </is>
      </c>
      <c r="C31" s="4" t="inlineStr">
        <is>
          <t xml:space="preserve"> </t>
        </is>
      </c>
    </row>
    <row r="32">
      <c r="A32" s="4" t="inlineStr">
        <is>
          <t>Current Fiscal Year End Date</t>
        </is>
      </c>
      <c r="B32" s="4" t="inlineStr">
        <is>
          <t>--07-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s revenue primarily from sales of the products of its brands through retail and wholesale channels, including e-commerce sites.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Certain of the Company's retail operations use sales incentive programs, such as customer loyalty programs and the issuance of coupons. Loyalty programs provide the customer a material right to acquire additional products and give rise to the Company having a separate performance obligation. Additionally, certain products sold by the Company include an assurance warranty that is not considered a separate performance obligation. These programs are immaterial individually and in the aggregate.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by-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six months ended December 31, 2022.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December 31, 2022 Coach $ 985.4 $ 196.0 $ 200.6 $ 67.7 $ 1,449.7 Kate Spade 418.5 9.8 37.4 24.6 490.3 Stuart Weitzman 56.8 20.1 0.3 8.2 85.4 Total $ 1,460.7 $ 225.9 $ 238.3 $ 100.5 $ 2,025.4 Three Months Ended January 1, 2022 Coach $ 1,011.2 $ 258.7 $ 201.6 $ 53.5 $ 1,525.0 Kate Spade 415.7 11.6 42.4 30.7 500.4 Stuart Weitzman 67.2 38.2 — 10.4 115.8 Total $ 1,494.1 $ 308.5 $ 244.0 $ 94.6 $ 2,141.2 Six Months Ended December 31, 2022 Coach $ 1,654.5 $ 405.8 $ 368.5 $ 140.2 $ 2,569.0 Kate Spade 673.1 20.8 69.0 49.3 812.2 Stuart Weitzman 99.0 35.2 0.5 16.0 150.7 Total $ 2,426.6 $ 461.8 $ 438.0 $ 205.5 $ 3,531.9 Six Months Ended January 1, 2022 Coach $ 1,692.9 $ 500.7 $ 338.5 $ 107.8 $ 2,639.9 Kate Spade 647.9 23.3 69.2 59.5 799.9 Stuart Weitzman 102.9 60.9 0.3 18.2 182.3 Total $ 2,443.7 $ 584.9 $ 408.0 $ 185.5 $ 3,622.1 (1) Greater China includes mainland China, Taiwan, Hong Kong SAR and Macao SAR. (2) Other Asia includes Japan, Malaysia, Australia, New Zealand, Singapore, South Korea, and other countries within Asia. (3) Other sales primarily represents sales in Europe, the Middle East and royalties earned from the Company's licensing partners.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the Company’s goodwill by segment is as follows: Coach Kate Spade Stuart Weitzman (1) Total (millions) Balance at July 2, 2022 $ 609.1 $ 632.4 $ — $ 1,241.5 Foreign exchange impact 7.2 0.3 — $ 7.5 Balance at December 31, 2022 $ 616.3 $ 632.7 $ — $ 1,249.0 (1) Amount is net of accumulated goodwill impairment charges of $210.7 million as of December 31, 2022 and July 2, 2022. Intangible Assets Intangible assets consist of the following: December 31, 2022 July 2, 2022 Gross Accum. Net Gross Accum. Net (millions) Intangible assets subject to amortization: Customer relationships $ 100.4 $ (46.8) $ 53.6 $ 100.3 $ (43.5) $ 56.8 Intangible assets not subject to amortization: Trademarks and trade names 1,309.8 — 1,309.8 1,309.8 — 1,309.8 Total intangible assets $ 1,410.2 $ (46.8) $ 1,363.4 $ 1,410.1 $ (43.5) $ 1,366.6 As of December 31, 2022 , the expected amortization expense for intangible assets is as follows: Amortization Expense (millions) Remainder of fiscal 2023 $ 3.2 Fiscal 2024 6.5 Fiscal 2025 6.5 Fiscal 2026 6.5 Fiscal 2027 6.5 Thereafter 24.4 Total $ 53.6 The expected amortization expense above reflects remaining useful lives ranging from approximately 7.3 to 9.5 years for customer relationsh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 reconciliation of stockholders' equity is presented below: Shares of Common Stock Additional Retained Earnings / (Accumulated Deficit) Accumulated Total (millions, except per share data) Balance at July 3, 2021 279.5 $ 2.8 $ 3,487.0 $ (158.5) $ (72.0) 3,259.3 Net income (loss) — — — 226.9 — 226.9 Other comprehensive income (loss) — — — — (10.1) (10.1) Shares issued, pursuant to stock-based compensation arrangements, net of shares withheld for taxes 1.6 — (26.4) — — (26.4) Share-based compensation — — 19.9 — — 19.9 Repurchase of common stock (6.1) — — (250.0) — (250.0) Dividends declared ($0.25 per share) — — — (69.6) — (69.6) Balance at October 2, 2021 $ 275.0 $ 2.8 $ 3,480.5 $ (251.2) $ (82.1) $ 3,150.0 Net income (loss) — — — 317.9 — 317.9 Other comprehensive income (loss) — — — — (13.6) (13.6) Shares issued, pursuant to stock-based compensation arrangements, net of shares withheld for taxes 0.7 — 19.0 — — 19.0 Share-based compensation — — 22.0 — — 22.0 Repurchase and retirement of common stock $ (11.7) $ (0.2) $ — $ (499.8) $ — (500.0) Dividends declared ($0.25 per share) — — — (67.9) — (67.9) Balance at January 1, 2022 $ 264.0 $ 2.6 $ 3,521.5 $ (501.0) $ (95.7) $ 2,927.4 Shares of Common Stock Additional Retained Earnings / (Accumulated Deficit) Accumulated Total (millions, except per share data) Balance at July 2, 2022 241.2 $ 2.4 $ 3,620.2 $ (1,166.2) $ (170.9) 2,285.5 Net income (loss) — — — 195.3 — 195.3 Other comprehensive income (loss) — — — — (22.0) (22.0) Shares issued, pursuant to stock-based compensation arrangements, net of shares withheld for taxes 2.7 — (45.8) — — (45.8) Share-based compensation — — 15.1 — — 15.1 Repurchase of common stock (3.0) — — (100.0) — (100.0) Dividends declared ($0.30 per share) — — — (72.7) — (72.7) Balance at October 1, 2022 $ 240.9 $ 2.4 $ 3,589.5 $ (1,143.6) $ (192.9) $ 2,255.4 Net income (loss) — — — 329.9 — 329.9 Other comprehensive income (loss) — — — — (24.9) (24.9) Shares issued, pursuant to stock-based compensation arrangements, net of shares withheld for taxes 0.5 — 4.6 — — 4.6 Share-based compensation — — 19.7 — — 19.7 Repurchase of common stock (5.4) — — (200.0) — (200.0) Dividends declared ($0.30 per share) — — — (71.5) — (71.5) Balance at December 31, 2022 $ 236.0 $ 2.4 $ 3,613.8 $ (1,085.2) $ (217.8) $ 2,313.2 The components of accumulated other comprehensive income (loss) ("AOCI"), as of the dates indicated, are as follows: Unrealized Gains (Losses) on Cash Flow Hedging Derivatives (1) Unrealized Gains Cumulative Translation Adjustment (2) Total (millions) Balances at July 3, 2021 $ (0.7) $ — $ (71.3) $ (72.0) Other comprehensive income (loss) before reclassifications (1.6) (0.3) (22.8) (24.7) Less: amounts reclassified from accumulated other comprehensive income to earnings (1.0) — — (1.0) Net current-period other comprehensive income (loss) (0.6) (0.3) (22.8) (23.7) Balances at January 1, 2022 $ (1.3) $ (0.3) $ (94.1) $ (95.7) Balances at July 2, 2022 $ (2.3) $ (0.5) $ (168.1) $ (170.9) Other comprehensive income (loss) before reclassifications (16.7) 0.5 (32.6) (48.8) Less: amounts reclassified from accumulated other comprehensive income to earnings (1.9) — — (1.9) Net current-period other comprehensive income (loss) (14.8) 0.5 (32.6) (46.9) Balances at December 31, 2022 $ (17.1) $ — $ (200.7) $ (217.8) (1) The ending balances of AOCI related to cash flow hedges are net of tax of $0.3 million and $0.6 million as of December 31, 2022 and January 1, 2022, respectively. The amounts reclassified from AOCI are net of tax of $0.9 million and $0.3 million as of December 31, 2022 and January 1, 2022, respectively. (2) The ending balances of AOCI related to foreign currency translation adjustments includes a loss of $66.0 million, net of tax of $0.1 million, as of December 31, 2022, related to changes in the fair values of instruments designated as hedges of the Company's net investment in certain foreign operations. As the Company began entering into net investment hedges in the fourth quarter of Fiscal 2022, there was no balance as of January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The Company is required to use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densed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densed Consolidated Balance Sheets as of December 31, 2022 and July 2, 2022: December 31, July 2, Location Recorded on Balance Sheet (millions) Assets: Operating leases $ 1,358.8 $ 1,281.6 Operating lease right-of-use assets Finance leases 1.6 1.9 Property and equipment, net Total lease assets $ 1,360.4 $ 1,283.5 Liabilities: Operating leases: Current lease liabilities $ 282.7 $ 288.7 Current lease liabilities Long-term lease liabilities 1,348.4 1,282.3 Long-term lease liabilities Total operating lease liabilities $ 1,631.1 $ 1,571.0 Finance leases: Current lease liabilities $ 1.1 $ 1.1 Accrued liabilities Long-term lease liabilities 1.8 2.4 Other liabilities Total finance lease liabilities $ 2.9 $ 3.5 Total lease liabilities $ 1,634.0 $ 1,574.5 The following table summarizes the composition of net lease costs, primarily recorded within SG&amp;A expenses on the Company's Condensed Consolidated Statements of Operations for the three-month and six-month periods ended December 31, 2022 and January 1, 2022: Three Months Ended Six Months Ended December 31, 2022 January 1, 2022 December 31, 2022 January 1, 2022 (millions) Finance lease cost: Amortization of right-of-use assets $ 0.2 $ 0.3 $ 0.5 $ 0.5 Interest on lease liabilities (1) 0.1 0.1 0.2 0.2 Total finance lease cost 0.3 0.4 0.7 0.7 Operating lease cost 78.5 85.8 157.8 170.7 Short-term lease cost 8.6 5.1 16.4 9.6 Variable lease cost (2) 48.9 55.2 98.4 98.8 Less: sublease income (4.4) (5.2) (9.3) (10.1) Total net lease cost $ 131.9 $ 141.3 $ 264.0 $ 269.7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31, 2022 and January 1, 2022: Six Months Ended December 31, 2022 January 1, (millions) Cash paid for amounts included in the measurement of lease liabilities: Operating cash flows from operating leases $ 194.4 $ 214.3 Operating cash flows from finance leases 0.2 0.2 Financing cash flows from finance leases 0.5 0.5 Non-cash transactions: Right-of-use assets obtained in exchange for operating lease liabilities 224.9 65.4 Additionally, the Company had approximately $6.0 million of future payment obligations related to executed lease agreements for which the related lease had not yet commenced as of December 31, 2022.</t>
        </is>
      </c>
    </row>
    <row r="5">
      <c r="A5" s="4" t="inlineStr">
        <is>
          <t>Leases</t>
        </is>
      </c>
      <c r="B5"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The Company is required to use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densed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densed Consolidated Balance Sheets as of December 31, 2022 and July 2, 2022: December 31, July 2, Location Recorded on Balance Sheet (millions) Assets: Operating leases $ 1,358.8 $ 1,281.6 Operating lease right-of-use assets Finance leases 1.6 1.9 Property and equipment, net Total lease assets $ 1,360.4 $ 1,283.5 Liabilities: Operating leases: Current lease liabilities $ 282.7 $ 288.7 Current lease liabilities Long-term lease liabilities 1,348.4 1,282.3 Long-term lease liabilities Total operating lease liabilities $ 1,631.1 $ 1,571.0 Finance leases: Current lease liabilities $ 1.1 $ 1.1 Accrued liabilities Long-term lease liabilities 1.8 2.4 Other liabilities Total finance lease liabilities $ 2.9 $ 3.5 Total lease liabilities $ 1,634.0 $ 1,574.5 The following table summarizes the composition of net lease costs, primarily recorded within SG&amp;A expenses on the Company's Condensed Consolidated Statements of Operations for the three-month and six-month periods ended December 31, 2022 and January 1, 2022: Three Months Ended Six Months Ended December 31, 2022 January 1, 2022 December 31, 2022 January 1, 2022 (millions) Finance lease cost: Amortization of right-of-use assets $ 0.2 $ 0.3 $ 0.5 $ 0.5 Interest on lease liabilities (1) 0.1 0.1 0.2 0.2 Total finance lease cost 0.3 0.4 0.7 0.7 Operating lease cost 78.5 85.8 157.8 170.7 Short-term lease cost 8.6 5.1 16.4 9.6 Variable lease cost (2) 48.9 55.2 98.4 98.8 Less: sublease income (4.4) (5.2) (9.3) (10.1) Total net lease cost $ 131.9 $ 141.3 $ 264.0 $ 269.7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31, 2022 and January 1, 2022: Six Months Ended December 31, 2022 January 1, (millions) Cash paid for amounts included in the measurement of lease liabilities: Operating cash flows from operating leases $ 194.4 $ 214.3 Operating cash flows from finance leases 0.2 0.2 Financing cash flows from finance leases 0.5 0.5 Non-cash transactions: Right-of-use assets obtained in exchange for operating lease liabilities 224.9 65.4 Additionally, the Company had approximately $6.0 million of future payment obligations related to executed lease agreements for which the related lease had not yet commenc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majority of the Company’s purchases of finished goods are denominated in U.S. dollars, which limits the Company’s exposure to the transactional effects of foreign currency exchange rate fluctuations. However, the Company is exposed to foreign currency exchange risk related to its sale of U.S. dollar inventory to foreign operating subsidiaries in local currency, as well as risk related to various cross-currency intercompany loans and payables, and translation risk. The Company is also exposed to foreign currency risk related to changes in the U.S. dollar value of its net investment in foreign subsidiari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densed Consolidated Balance Sheets.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changes in the fair value of these instruments are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For derivative instruments that are designated as a net investment hedge, the changes in the fair value of the instruments are recognized as a component of AOCI, and upon discontinuation of the hedge remain in AOCI until the net investment is sold or liquidated.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cash flow derivatives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densed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and payable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January 2023 to September 2024. Forward foreign currency exchange contracts designated as fair value hedges and associated with intercompany and other contractual obligations are recognized within foreign currency gains (losses) generally in the period in which the related balances being hedged are revalued. The maturity date of most instruments held as of December 31, 2022 are in February 2023, and such contracts are typically renewed upon maturity if the related balance has not been settled. The Company also enters into cross-currency swaps to reduce its risks related to exchange rate fluctuations on net investments in foreign subsidiaries. The related gains (losses) are deferred in AOCI until the net investment is sold or liquidated, and current maturity dates range from April 2025 to March 2032. The following tables provide information related to the Company's derivative instruments recorded on the Company's Condensed Consolidated Balance Sheets as of December 31, 2022 and July 2, 2022 Notional Value Derivative Assets Derivative Liabilities Designated Derivative Hedging Instruments Fair Value Fair Value December 31, 2022 July 2, 2022 Balance Sheet Classification December 31, 2022 July 2, 2022 Balance Sheet Classification December 31, 2022 July 2, 2022 (millions) FC - Inventory purchases (1) $ 556.8 $ 41.5 Other Current Assets $ 5.1 $ — Accrued Liabilities $ 22.6 $ 2.7 FC - Intercompany liabilities and loans (2) 299.2 274.1 Other Current Assets 0.6 0.4 Accrued Liabilities 2.7 0.5 CCS - Net investment hedges (3) 1,200.0 1,200.0 Other Assets — 47.8 Other Liabilities 94.5 44.0 Total Hedges $ 2,056.0 $ 1,515.6 $ 5.7 $ 48.2 $ 119.8 $ 47.2 (1) Represents forward foreign currency exchange contracts ("FC") designated as derivative instruments in cash flow hedging relationships. (2) Represents forward foreign currency exchange contracts ("FC") designated as derivative instruments in fair value hedging relationships. (3) Represents cross currency swap contracts ("CCS") designated as derivative instruments in net investment hedging relationships. The following tables provides the pretax impact of gains and losses from the Company's designated derivative instruments on its Condensed Consolidated Financial Statements as of December 31, 2022 and January 1, 2022: Amount of Gain (Loss) Recognized in OCI on Derivatives Six Months Ended December 31, 2022 January 1, 2022 (millions) Cash flow hedges: Inventory purchases (1) $ (17.0) $ (2.1) Cash flow hedges, total $ (17.0) $ (2.1) Other: Net investment hedges (69.9) — Other, total $ (69.9) $ — Total hedges $ (86.9) $ (2.1) Amount of Gain (Loss) Reclassified from Accumulated OCI into Income Statement of Operations Six Months Ended December 31, 2022 January 1, 2022 (millions) Cash flow hedges: Inventory purchases (1) Cost of Sales $ (2.8) $ (1.3) Total hedges $ (2.8) $ (1.3) (1) Represents forward foreign currency exchange contracts ("FC") designated as derivative instruments in cash flow hedging relationships. For forward foreign currency exchange contracts that are designated as fair value hedges, both the gain (loss) on the derivative as well as the offsetting gain (loss) on the hedged item attributable to the hedged risk are recorded within Other expense (income) on the Company's Condensed Consolidated Statement of Operations. The Company expects that $8.4 million of net derivative loss included in Accumulated other comprehensive income at December 31, 2022 will be reclassified into earnings within the next 12 months. This amount will vary due to fluctuations in foreign currency exchange rates. The Company assesses the cross-currency swaps used as net investment hedges under the spot method. This results in the cross-currency basis spread being excluded from the assessment of hedge effectiveness and recorded as incurred as a reduction in interest expense in the Company’s consolidated statements of operations. Accordingly, the Company recorded net interest income of $13.8 million and $0.0 million during six months December 31, 2022 and January 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Six Months Ended December 31, January 1, December 31, January 1, (millions, except per share data) Net income (loss) $ 329.9 $ 317.9 $ 525.2 $ 544.8 Weighted-average basic shares 239.3 271.1 240.3 274.5 Dilutive securities: Effect of dilutive securities 4.0 6.1 4.7 6.5 Weighted-average diluted shares 243.3 277.2 245.0 281.0 Net income (loss) per share: Basic $ 1.38 $ 1.17 $ 2.19 $ 1.98 Diluted $ 1.36 $ 1.15 $ 2.14 $ 1.94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December 31, 2022 and January 1, 2022, there were 6.1 million and 5.2 million, respectively, of additional shares issuable upon exercise of anti-dilutive options and contingent vesting of performance-based restricted stock unit awards, which were excluded from the diluted shar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following table shows the share-based compensation expense and the related tax benefits recognized in the Company's Condensed Consolidated Statements of Operations for the periods indicated: Three Months Ended Six Months Ended December 31, January 1, December 31, January 1, (millions) Share-based compensation expense (1) $ 19.7 $ 22.0 $ 34.8 $ 41.9 Income tax benefit related to share-based compensation expense 3.7 4.2 6.7 8.0 (1) There was no share-based compensation expense under the Acceleration program during the six months ended December 31, 2022. During the three and six months ended January 1, 2022, the company incurred $3.4 million and $8.4 million of share-based compensation expense related to its Acceleration Program. Stock Options A summary of stock option activity during the six months ended December 31, 2022 is as follows: Number of (millions) Outstanding at July 2, 2022 10.0 Granted 1.1 Exercised (0.6) Forfeited or expired (0.9) Outstanding at December 31, 2022 9.6 The weighted-average grant-date fair value of options granted during the six months ended December 31, 2022 and January 1, 2022 was $12.03 and $13.94, respectively. The fair value of each option grant is estimated on the date of grant using the Black-Scholes option pricing model and the following weighted-average assumptions: December 31, January 1, Expected term (years) 4.9 5.0 Expected volatility 48.6 % 46.9 % Risk-free interest rate 3.3 % 0.8 % Dividend yield 3.4 % 2.4 % Service-based Restricted Stock Unit Awards ("RSUs") A summary of service-based RSU activity during the six months ended December 31, 2022 is as follows: Number of (millions) Non-vested at July 2, 2022 6.4 Granted 2.3 Vested (2.2) Forfeited (0.3) Non-vested at December 31, 2022 6.2 The weighted-average grant-date fair value of share awards granted during the six months ended December 31, 2022 and January 1, 2022 was $35.21 and $42.15, respectively. Performance-based Restricted Stock Unit Awards ("PRSUs") A summary of PRSU activity during the six months ended December 31, 2022 is as follows: Number of (millions) Non-vested at July 2, 2022 1.2 Granted 0.4 Change due to performance condition achievement 0.8 Vested (1.7) Forfeited — Non-vested at December 31, 2022 0.7 The PRSU awards included in the non-vested amount are based on certain Company-specific financial metrics. The effect of the change due to performance condition on the non-vested amount is recognized at the conclusion of the performance period, which may differ from the date on which the award vests. The weighted-average grant-date fair value per share of PRSU awards granted during the six months ended December 31, 2022 and January 1, 2022 was $35.31 and $42.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components of the Company’s outstanding debt: December 31, July 2, (millions) Current debt: Term Loan $ 25.0 $ 31.2 Total current debt $ 25.0 $ 31.2 Long-term debt: Term Loan $ 456.2 $ 468.8 3.050% Senior Notes due 2032 500.0 500.0 4.125% Senior Notes due 2027 396.6 396.6 4.250% Senior Notes due 2025 303.4 303.4 Total long-term debt 1,656.2 1,668.8 Less: Unamortized discount and debt issuance costs on Senior Notes (8.7) (9.6) Total long-term debt, net $ 1,647.5 $ 1,659.2 During the three and six months ended December 31, 2022, the Company recognized interest expense related to its debt of $18.1 million and $34.4 million, respectively. During the three and six months ended January 1, 2022, the Company recognized interest expense related to its debt of $16.3 million and $33.1 million, respectively. $1.25 Billion Revolving Credit Facility and $500.0 Million Term Loan On May 11, 2022, the Company entered into a definitive credit agreement whereby Bank of America, N.A., as administrative agent, the other agents party thereto, and a syndicate of banks and financial institutions have made available to the Company a $1.25 billion revolving credit facility (the “$1.25 Billion Revolving Credit Facility”) and an unsecured $500.0 million Term Loan (the “Term Loan”). Both the $1.25 Billion Revolving Credit Facility and Term Loan (collectively, the “Credit Facilities”) will mature on May 11, 2027. The Company and its subsidiaries must comply on a quarterly basis with a maximum 4.0 to 1.0 ratio of (a) consolidated debt minus unrestricted cash and cash equivalents in excess of $300 million to (b) consolidated EBITDAR. Borrowings under the $1.25 Billion Revolving Credit Facility bear interest at a rate per annum equal to, at the Company’s option, (i) for borrowings in U.S. Dollars, either (a) an alternate base rate or (b) a term secured overnight financing rate, (ii) for borrowings in Euros, the Euro Interbank Offered Rate, (iii) for borrowings in Pounds Sterling, the Sterling Overnight Index Average Reference Rate and (iv) for borrowings in Japanese Yen, the Tokyo Interbank Offer Rate, plus, in each case, an applicable margin. The applicable margin will be adjusted by reference to a grid (the “Pricing Grid”) based on the ratio of (a) consolidated debt to (b) consolidated EBITDAR (the “Gross Leverage Ratio”). Additionally, the Company will pay facility fees, calculated at a rate per annum determined in accordance with the Pricing Grid, on the full amount of the $1.25 Billion Revolving Credit Facility, payable quarterly in arrears, and certain fees with respect to letters of credit that are issued. The $1.25 Billion Revolving Credit Facility may be used to finance the working capital needs, capital expenditures, permitted investments, share purchases, dividends and other general corporate purposes of the Company and its subsidiaries (which may include commercial paper backup). There were no outstanding borrowings on the $1.25 Billion Revolving Credit Facility as of December 31, 2022. The Term Loan includes up to a two-month delayed draw period from the closing date. In the fourth quarter of fiscal 2022 the Company drew down on the Term Loan to satisfy the Company’s remaining obligations under the 3.000% senior unsecured notes due 2022 and for general corporate purposes. The Term Loan amortizes in an amount equal to 5.00% per annum, with payments made quarterly. Borrowings under the Term Loan bear interest at a rate per annum equal to, at the Company’s option, either (i) an alternate base rate or (ii) a term secured overnight financing rate plus, in each case, an applicable margin. The applicable margin will be adjusted by reference to a pricing grid based on the Gross Leverage Ratio. Additionally, the Company will pay a ticking fee on the undrawn amount of the Term Loan. 3.050% Senior Notes due 2032 On December 1, 2021, the Company issued $500.0 million aggregate principal amount of 3.050% senior unsecured notes due March 15, 2032 at 99.705% of par (the "2032 Senior Notes"). Interest is payable semi-annually on March 15 and September 15 beginning March 15, 2022. Prior to December 15, 2031 (the date that is three months prior to the scheduled maturity date), the Company may redeem the 2032 Senior Notes in whole or in part, at its option at any time or from time to time, at a redemption price equal to the greater of (1) 100% of the principal amount of the 2032 Senior Notes to be redeemed or (2) as determined by a Quotation Agent, the sum of the present values of the remaining scheduled payments of principal and interest thereon that would have been payable in respect of the 2032 Senior Notes calculated as if the maturity date of the 2032 Senior Notes was December 15, 2031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Cash Tender Offer On December 1, 2021, the proceeds from the 2032 Senior Notes were utilized to complete a cash tender offer of $203.4 million and $296.6 million of the outstanding aggregate principal amount of the Company's 2027 Senior Notes (defined below under "4.125% Senior Notes due 2027") and 2025 Senior Notes (defined below under "4.250% Senior Notes due 2025"), respectively. As a result of these cash tender offers completed prior to their scheduled maturities, the transactions were subject to a premium of $22.4 million and $26.8 million for the 2027 Senior Notes and 2025 Senior Notes, respectively. Additionally, the Company recognized $4.5 million of debt issuance costs, tender fees, and unamortized original discount in connection with the transaction. These premiums and costs, which totaled $53.7 million, were recorded as a pre-tax debt extinguishment charge during the second quarter of fiscal 2022.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On December 1, 2021, the Company completed a cash tender offer for $203.4 million of the outstanding aggregate principal amount of its 2027 Senior Notes.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On December 1, 2021, the Company completed a cash tender offer for $296.6 million of the outstanding aggregate principal amount of its 2025 Senior Notes. At December 31, 2022 the fair value of the 2032, 2027, and 2025 Senior Notes was approximately $390.0 million, $367.3 million and $297.3 million,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At July 2, 2022, the fair value of the 2032, 2027 and 2025 Senior Notes was approximately $409.0 million, $383.0 million and $304.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December 31, 2022 and July 2, 2022: Level 1 Level 2 December 31, July 2, December 31, July 2, (millions) Assets: Cash equivalents (1) $ 169.6 $ 99.1 $ 8.9 $ 10.9 Short-term investments : Time deposits (2) — — 0.6 0.6 Commercial paper (2) — — — 59.6 Government securities - U.S. (2) 2.5 39.4 — — Corporate debt securities - U.S. (2) — — — 55.2 Other — — 12.9 8.6 Long-term investments : Other — — 0.1 0.1 Derivative assets : Inventory-related instruments (3) — — 5.1 — Net investment hedges (3) — — — 47.8 Intercompany loans and payables (3) — — 0.6 0.4 Liabilities: Derivative liabilities : Inventory-related instruments (3) — — 22.6 2.7 Net investment hedges (3) — — 94.5 44.0 Intercompany loans and payables (3) — — 2.7 0.5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1, "Debt," for the fair value of the Company's outstanding debt instruments. Non-Financial Assets and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summarizes the Company’s U.S. dollar-denominated investments, recorded within the Company's Condensed Consolidated Balance Sheets as of December 31, 2022 and July 2, 2022: December 31, 2022 July 2, 2022 Short-term Long-term (3) Total Short-term Long-term (3) Total (millions) Available-for-sale investments: Commercial paper (1) $ — $ — $ — $ 59.6 $ — $ 59.6 Government securities - U.S. (2) 2.5 — 2.5 39.4 — 39.4 Corporate debt securities - U.S. (2) — — — 55.2 — 55.2 Available-for-sale investments, total $ 2.5 $ — $ 2.5 $ 154.2 $ — $ 154.2 Other: Time deposits (1) $ 0.6 $ — $ 0.6 $ 0.6 $ — $ 0.6 Other 12.9 0.1 13.0 8.6 0.1 8.7 Total Investments $ 16.0 $ 0.1 $ 16.1 $ 163.4 $ 0.1 $ 163.5 (1) These securities have original maturities greater than three months and are recorded at fair value. (2) These securities as of December 31, 2022 have maturity dates during fiscal 2023 and are recorded at fair value. (3) Long-term investments are presented within Other assets on the Condensed Consolidated Balance Sheets. There were no material gross realized and unrealized gains or losses on available-for-sale investments as of the periods ended December 31, 2022 and July 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830.2</v>
      </c>
      <c r="C3" s="6" t="n">
        <v>789.8</v>
      </c>
    </row>
    <row r="4">
      <c r="A4" s="4" t="inlineStr">
        <is>
          <t>Short-term investments</t>
        </is>
      </c>
      <c r="B4" s="5" t="n">
        <v>16</v>
      </c>
      <c r="C4" s="7" t="n">
        <v>163.4</v>
      </c>
    </row>
    <row r="5">
      <c r="A5" s="4" t="inlineStr">
        <is>
          <t>Trade accounts receivable, less allowances for credit losses of $4.6 and $3.7, respectively</t>
        </is>
      </c>
      <c r="B5" s="7" t="n">
        <v>252.8</v>
      </c>
      <c r="C5" s="7" t="n">
        <v>252.3</v>
      </c>
    </row>
    <row r="6">
      <c r="A6" s="4" t="inlineStr">
        <is>
          <t>Inventories</t>
        </is>
      </c>
      <c r="B6" s="7" t="n">
        <v>975.8</v>
      </c>
      <c r="C6" s="7" t="n">
        <v>994.2</v>
      </c>
    </row>
    <row r="7">
      <c r="A7" s="4" t="inlineStr">
        <is>
          <t>Income tax receivable</t>
        </is>
      </c>
      <c r="B7" s="7" t="n">
        <v>213.3</v>
      </c>
      <c r="C7" s="7" t="n">
        <v>217.2</v>
      </c>
    </row>
    <row r="8">
      <c r="A8" s="4" t="inlineStr">
        <is>
          <t>Prepaid expenses</t>
        </is>
      </c>
      <c r="B8" s="7" t="n">
        <v>130.9</v>
      </c>
      <c r="C8" s="7" t="n">
        <v>105.2</v>
      </c>
    </row>
    <row r="9">
      <c r="A9" s="4" t="inlineStr">
        <is>
          <t>Other current assets</t>
        </is>
      </c>
      <c r="B9" s="7" t="n">
        <v>79.59999999999999</v>
      </c>
      <c r="C9" s="7" t="n">
        <v>51.7</v>
      </c>
    </row>
    <row r="10">
      <c r="A10" s="4" t="inlineStr">
        <is>
          <t>Total current assets</t>
        </is>
      </c>
      <c r="B10" s="7" t="n">
        <v>2498.6</v>
      </c>
      <c r="C10" s="7" t="n">
        <v>2573.8</v>
      </c>
    </row>
    <row r="11">
      <c r="A11" s="4" t="inlineStr">
        <is>
          <t>Property and equipment, net</t>
        </is>
      </c>
      <c r="B11" s="7" t="n">
        <v>571.1</v>
      </c>
      <c r="C11" s="7" t="n">
        <v>544.4</v>
      </c>
    </row>
    <row r="12">
      <c r="A12" s="4" t="inlineStr">
        <is>
          <t>Operating lease right-of-use assets</t>
        </is>
      </c>
      <c r="B12" s="7" t="n">
        <v>1358.8</v>
      </c>
      <c r="C12" s="7" t="n">
        <v>1281.6</v>
      </c>
    </row>
    <row r="13">
      <c r="A13" s="4" t="inlineStr">
        <is>
          <t>Goodwill</t>
        </is>
      </c>
      <c r="B13" s="5" t="n">
        <v>1249</v>
      </c>
      <c r="C13" s="7" t="n">
        <v>1241.5</v>
      </c>
    </row>
    <row r="14">
      <c r="A14" s="4" t="inlineStr">
        <is>
          <t>Intangible assets</t>
        </is>
      </c>
      <c r="B14" s="7" t="n">
        <v>1363.4</v>
      </c>
      <c r="C14" s="7" t="n">
        <v>1366.6</v>
      </c>
    </row>
    <row r="15">
      <c r="A15" s="4" t="inlineStr">
        <is>
          <t>Deferred income taxes</t>
        </is>
      </c>
      <c r="B15" s="7" t="n">
        <v>46.8</v>
      </c>
      <c r="C15" s="7" t="n">
        <v>47.9</v>
      </c>
    </row>
    <row r="16">
      <c r="A16" s="4" t="inlineStr">
        <is>
          <t>Other assets</t>
        </is>
      </c>
      <c r="B16" s="5" t="n">
        <v>170</v>
      </c>
      <c r="C16" s="7" t="n">
        <v>209.5</v>
      </c>
    </row>
    <row r="17">
      <c r="A17" s="4" t="inlineStr">
        <is>
          <t>Total assets</t>
        </is>
      </c>
      <c r="B17" s="7" t="n">
        <v>7257.7</v>
      </c>
      <c r="C17" s="7" t="n">
        <v>7265.3</v>
      </c>
    </row>
    <row r="18">
      <c r="A18" s="3" t="inlineStr">
        <is>
          <t>Current Liabilities:</t>
        </is>
      </c>
      <c r="B18" s="4" t="inlineStr">
        <is>
          <t xml:space="preserve"> </t>
        </is>
      </c>
      <c r="C18" s="4" t="inlineStr">
        <is>
          <t xml:space="preserve"> </t>
        </is>
      </c>
    </row>
    <row r="19">
      <c r="A19" s="4" t="inlineStr">
        <is>
          <t>Accounts payable</t>
        </is>
      </c>
      <c r="B19" s="7" t="n">
        <v>436.7</v>
      </c>
      <c r="C19" s="7" t="n">
        <v>520.7</v>
      </c>
    </row>
    <row r="20">
      <c r="A20" s="4" t="inlineStr">
        <is>
          <t>Accrued liabilities</t>
        </is>
      </c>
      <c r="B20" s="7" t="n">
        <v>594.2</v>
      </c>
      <c r="C20" s="7" t="n">
        <v>628.2</v>
      </c>
    </row>
    <row r="21">
      <c r="A21" s="4" t="inlineStr">
        <is>
          <t>Current portion of operating lease liabilities</t>
        </is>
      </c>
      <c r="B21" s="7" t="n">
        <v>282.7</v>
      </c>
      <c r="C21" s="7" t="n">
        <v>288.7</v>
      </c>
    </row>
    <row r="22">
      <c r="A22" s="4" t="inlineStr">
        <is>
          <t>Current debt</t>
        </is>
      </c>
      <c r="B22" s="5" t="n">
        <v>25</v>
      </c>
      <c r="C22" s="7" t="n">
        <v>31.2</v>
      </c>
    </row>
    <row r="23">
      <c r="A23" s="4" t="inlineStr">
        <is>
          <t>Total current liabilities</t>
        </is>
      </c>
      <c r="B23" s="7" t="n">
        <v>1338.6</v>
      </c>
      <c r="C23" s="7" t="n">
        <v>1468.8</v>
      </c>
    </row>
    <row r="24">
      <c r="A24" s="4" t="inlineStr">
        <is>
          <t>Long-term debt</t>
        </is>
      </c>
      <c r="B24" s="7" t="n">
        <v>1647.5</v>
      </c>
      <c r="C24" s="7" t="n">
        <v>1659.2</v>
      </c>
    </row>
    <row r="25">
      <c r="A25" s="4" t="inlineStr">
        <is>
          <t>Long-term operating lease liabilities</t>
        </is>
      </c>
      <c r="B25" s="7" t="n">
        <v>1348.4</v>
      </c>
      <c r="C25" s="7" t="n">
        <v>1282.3</v>
      </c>
    </row>
    <row r="26">
      <c r="A26" s="4" t="inlineStr">
        <is>
          <t>Deferred income taxes</t>
        </is>
      </c>
      <c r="B26" s="7" t="n">
        <v>224.6</v>
      </c>
      <c r="C26" s="7" t="n">
        <v>221.7</v>
      </c>
    </row>
    <row r="27">
      <c r="A27" s="4" t="inlineStr">
        <is>
          <t>Long-term income taxes payable</t>
        </is>
      </c>
      <c r="B27" s="7" t="n">
        <v>74.09999999999999</v>
      </c>
      <c r="C27" s="7" t="n">
        <v>95.3</v>
      </c>
    </row>
    <row r="28">
      <c r="A28" s="4" t="inlineStr">
        <is>
          <t>Other liabilities</t>
        </is>
      </c>
      <c r="B28" s="7" t="n">
        <v>311.3</v>
      </c>
      <c r="C28" s="7" t="n">
        <v>252.5</v>
      </c>
    </row>
    <row r="29">
      <c r="A29" s="4" t="inlineStr">
        <is>
          <t>Total liabilities</t>
        </is>
      </c>
      <c r="B29" s="7" t="n">
        <v>4944.5</v>
      </c>
      <c r="C29" s="7" t="n">
        <v>4979.8</v>
      </c>
    </row>
    <row r="30">
      <c r="A30" s="4" t="inlineStr">
        <is>
          <t>See Note 14 on 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authorized 25.0 million shares; $0.01 par value per share) none issued</t>
        </is>
      </c>
      <c r="B32" s="5" t="n">
        <v>0</v>
      </c>
      <c r="C32" s="5" t="n">
        <v>0</v>
      </c>
    </row>
    <row r="33">
      <c r="A33" s="4" t="inlineStr">
        <is>
          <t>Common stock: (authorized 1.0 billion shares; $0.01 par value per share) issued and outstanding - 236.0 million and 241.2 million shares, respectively</t>
        </is>
      </c>
      <c r="B33" s="7" t="n">
        <v>2.4</v>
      </c>
      <c r="C33" s="7" t="n">
        <v>2.4</v>
      </c>
    </row>
    <row r="34">
      <c r="A34" s="4" t="inlineStr">
        <is>
          <t>Additional paid-in-capital</t>
        </is>
      </c>
      <c r="B34" s="7" t="n">
        <v>3613.8</v>
      </c>
      <c r="C34" s="7" t="n">
        <v>3620.2</v>
      </c>
    </row>
    <row r="35">
      <c r="A35" s="4" t="inlineStr">
        <is>
          <t>Retained earnings (accumulated deficit)</t>
        </is>
      </c>
      <c r="B35" s="7" t="n">
        <v>-1085.2</v>
      </c>
      <c r="C35" s="7" t="n">
        <v>-1166.2</v>
      </c>
    </row>
    <row r="36">
      <c r="A36" s="4" t="inlineStr">
        <is>
          <t>Accumulated other comprehensive income (loss)</t>
        </is>
      </c>
      <c r="B36" s="7" t="n">
        <v>-217.8</v>
      </c>
      <c r="C36" s="7" t="n">
        <v>-170.9</v>
      </c>
    </row>
    <row r="37">
      <c r="A37" s="4" t="inlineStr">
        <is>
          <t>Total stockholders' equity</t>
        </is>
      </c>
      <c r="B37" s="7" t="n">
        <v>2313.2</v>
      </c>
      <c r="C37" s="7" t="n">
        <v>2285.5</v>
      </c>
    </row>
    <row r="38">
      <c r="A38" s="4" t="inlineStr">
        <is>
          <t>Total liabilities and stockholders' equity</t>
        </is>
      </c>
      <c r="B38" s="6" t="n">
        <v>7257.7</v>
      </c>
      <c r="C38" s="6" t="n">
        <v>72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had standby letters of credit, surety bonds and bank guarantees totaling $34.9 million and $37.8 million outstanding at December 31, 2022 and July 2, 2022, respectively. The agreements, which expire at various dates through fiscal year 2028, primarily collateralize the Company's obligation to third parties for duty, leases, insurance claims and materials used in product manufacturing. The Company pays certain fees with respect to these instruments that are issued. Other The Company had other contractual cash obligations as of December 31, 2022 related to debt repayments. Refer to Note 11, "Debt," for further information. Additionally, the Company had future payment obligations related to executed lease agreements for which the related lease had not yet commenced. Refer to Note 7, "Leases," for further information. The Company is involved in various routine legal proceedings as both plaintiff and defendant incident to the ordinary course of its business, including proceedings to protect Tapestry's intellectual property rights, litigation instituted by persons alleged to have been injured by advertising claims or upon premises within the Company’s control, contractual disputes, insurance claims and litigation with present or former employees. As part of Tapestry’s policing program for its intellectual property rights, from time to time, the Company files lawsuits in the U.S. and abroad alleging acts of trademark counterfeiting, trademark infringement, patent infringement, trade dress infringement, copyright infringement, unfair competition, trademark dilution and/or state or foreign law claims. At any given point in time, Tapestry may have a number of such actions pending. These actions often result in seizure of counterfeit merchandise and/or out of court settlements with defendants. From time to time, defendants will raise, either as affirmative defenses or as counterclaims, the invalidity or unenforceability of certain of Tapestry’s intellectual properties. Although the Company's litigation as described above is routine and incidental to the conduct of Tapestry’s business, such litigation can result in large monetary awards, such as when a civil jury is allowed to determine compensatory and/or punitive dama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three reportable segments: • Coach - Includes global sales of Coach products to customers through Coach operated stores, including e-commerce sites and concession shop-in-shops, sales to wholesale customers and through independent third party distributors. • Kate Spade - Includes global sales primarily of kate spade new york brand products to customers through Kate Spade operated stores, including e-commerce sites and concession shop-in-shops, sales to wholesale customers, and through independent third party distributors. • Stuart Weitzman - Includes global sales of Stuart Weitzman brand products primarily through Stuart Weitzman operated stores, sales to wholesale customers, through e-commerce sites and through independent third party distributors. In deciding how to allocate resources and assess performance, the Company's chief operating decision maker regularly evaluates the sales and operating income of these segments. Operating income is the gross margin of the segment less direct expenses of the segment. The following table summarizes segment performance for the three and six months ended December 31, 2022 and January 1, 2022: Coach Kate Stuart Weitzman Corporate (1) Total (millions) Three Months Ended December 31, 2022 Net sales $ 1,449.7 $ 490.3 $ 85.4 $ — $ 2,025.4 Gross profit 1,035.3 302.1 51.9 — 1,389.3 Operating income (loss) 453.2 69.0 0.7 (104.7) 418.2 Income (loss) before provision for income taxes 453.2 69.0 0.7 (106.0) 416.9 Depreciation and amortization expense (2) 24.7 11.2 2.7 6.2 44.8 Three Months Ended January 1, 2022 Net sales $ 1,525.0 $ 500.4 $ 115.8 $ — $ 2,141.2 Gross profit 1,078.2 308.0 71.2 — 1,457.4 Operating income (loss) 473.3 83.7 13.3 (107.5) 462.8 Income (loss) before provision for income taxes 473.3 83.7 13.3 (180.2) 390.1 Depreciation and amortization expense (2) 19.4 10.2 2.1 17.1 48.8 Six Months Ended December 31, 2022 Net sales $ 2,569.0 $ 812.2 $ 150.7 $ — $ 3,531.9 Gross profit 1,844.2 509.9 89.8 — 2,443.9 Operating income (loss) 792.4 92.2 (4.4) (207.7) 672.5 Income (loss) before provision for income taxes 792.4 92.2 (4.4) (227.1) 653.1 Depreciation and amortization expense (2) 47.0 22.3 5.1 14.2 88.6 Six Months Ended January 1, 2022 Net sales $ 2,639.9 $ 799.9 $ 182.3 $ — $ 3,622.1 Gross profit 1,909.2 507.2 109.7 — 2,526.1 Operating income (loss) 839.0 120.9 11.8 (213.9) 757.8 Income (loss) before provision for income taxes 839.0 120.9 11.8 (304.9) 666.8 Depreciation and amortization expense (2) 40.1 21.0 4.3 34.2 99.6 (1) Corporate, which is not a reportable segment, represents certain costs that are not directly attributable to a brand. These costs primarily include administration and certain costs for information systems. (2)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Fiscal Periods</t>
        </is>
      </c>
      <c r="B4" s="4" t="inlineStr">
        <is>
          <t>Fiscal PeriodsThe Company utilizes a 52-53 week fiscal year ending on the Saturday closest to June 30. Fiscal 2023 will be a 52-week period. Fiscal 2022, ended on July 2, 2022, was also a 52-week period. The second quarter of fiscal 2023 ended on December 31, 2022 and the second quarter of fiscal 2022 ended on January 1, 2022, both of which were 13-week periods.</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t>
        </is>
      </c>
    </row>
    <row r="6">
      <c r="A6" s="4" t="inlineStr">
        <is>
          <t>Principles of Consolidation</t>
        </is>
      </c>
      <c r="B6" s="4" t="inlineStr">
        <is>
          <t>Principles of Consolidation These unaudited interim condensed consolidated financial statements include the accounts of the Company and all 100% owned and controlled subsidiaries. All intercompany transactions and balances are eliminated in consolidation.</t>
        </is>
      </c>
    </row>
    <row r="7">
      <c r="A7" s="4" t="inlineStr">
        <is>
          <t>Share Repurchases</t>
        </is>
      </c>
      <c r="B7" s="4" t="inlineStr">
        <is>
          <t>Share RepurchasesThe Company accounts for stock repurchases by allocating the repurchase price to common stock and retained earnings. Under Maryland law, the Company's state of incorporation, there are no treasury shares. All repurchased shares are authorized but unissued shares and these shares may be issued in the future for general corporate and other purposes. The Company may terminate or limit the stock repurchase program at any time. The Company accrues for the shares purchased under the share repurchase plan based on the trade date. Purchases of the Company's common stock are executed through open market purchases, including through purchase agreements under Rule 10b5-1.</t>
        </is>
      </c>
    </row>
    <row r="8">
      <c r="A8" s="4" t="inlineStr">
        <is>
          <t>Recently Issued Accounting Pronouncements</t>
        </is>
      </c>
      <c r="B8" s="4" t="inlineStr">
        <is>
          <t>Recently Issued Accounting Pronouncements In September 2022, the Financial Accounting Standards Board ("FASB") issued Accounting Standards Update ("ASU") No. 2022-04, "Liabilities—Supplier Finance Programs (Subtopic 405-50)", which is intended to enhance the transparency of supplier finance programs. The ASU requires the buyer in a supplier finance program to disclose sufficient information about the program in order to allow a user of financial statements to understand the program's nature, activity during the period, changes from period to period, and potential magnitude. The requirements of the new standard will be effective for annual reporting periods beginning after December 15, 2022, and interim periods within those annual periods, which for the Company is the first quarter of fiscal 2024. Early adoption is permitted. The Company is currently in the process of evaluating the impact that adopting ASU 2022-04 will have on its condensed consolidated financial statements and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December 31, 2022 Coach $ 985.4 $ 196.0 $ 200.6 $ 67.7 $ 1,449.7 Kate Spade 418.5 9.8 37.4 24.6 490.3 Stuart Weitzman 56.8 20.1 0.3 8.2 85.4 Total $ 1,460.7 $ 225.9 $ 238.3 $ 100.5 $ 2,025.4 Three Months Ended January 1, 2022 Coach $ 1,011.2 $ 258.7 $ 201.6 $ 53.5 $ 1,525.0 Kate Spade 415.7 11.6 42.4 30.7 500.4 Stuart Weitzman 67.2 38.2 — 10.4 115.8 Total $ 1,494.1 $ 308.5 $ 244.0 $ 94.6 $ 2,141.2 Six Months Ended December 31, 2022 Coach $ 1,654.5 $ 405.8 $ 368.5 $ 140.2 $ 2,569.0 Kate Spade 673.1 20.8 69.0 49.3 812.2 Stuart Weitzman 99.0 35.2 0.5 16.0 150.7 Total $ 2,426.6 $ 461.8 $ 438.0 $ 205.5 $ 3,531.9 Six Months Ended January 1, 2022 Coach $ 1,692.9 $ 500.7 $ 338.5 $ 107.8 $ 2,639.9 Kate Spade 647.9 23.3 69.2 59.5 799.9 Stuart Weitzman 102.9 60.9 0.3 18.2 182.3 Total $ 2,443.7 $ 584.9 $ 408.0 $ 185.5 $ 3,622.1 (1) Greater China includes mainland China, Taiwan, Hong Kong SAR and Macao SAR. (2) Other Asia includes Japan, Malaysia, Australia, New Zealand, Singapore, South Korea, and other countries within As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Amount of Goodwill by Segment</t>
        </is>
      </c>
      <c r="B4" s="4" t="inlineStr">
        <is>
          <t>The change in the carrying amount of the Company’s goodwill by segment is as follows: Coach Kate Spade Stuart Weitzman (1) Total (millions) Balance at July 2, 2022 $ 609.1 $ 632.4 $ — $ 1,241.5 Foreign exchange impact 7.2 0.3 — $ 7.5 Balance at December 31, 2022 $ 616.3 $ 632.7 $ — $ 1,249.0 (1) Amount is net of accumulated goodwill impairment charges of $210.7 million as of December 31, 2022 and July 2, 2022.</t>
        </is>
      </c>
    </row>
    <row r="5">
      <c r="A5" s="4" t="inlineStr">
        <is>
          <t>Schedule of Indefinite-Lived Intangible Assets</t>
        </is>
      </c>
      <c r="B5" s="4" t="inlineStr">
        <is>
          <t xml:space="preserve">Intangible assets consist of the following: December 31, 2022 July 2, 2022 Gross Accum. Net Gross Accum. Net (millions) Intangible assets subject to amortization: Customer relationships $ 100.4 $ (46.8) $ 53.6 $ 100.3 $ (43.5) $ 56.8 Intangible assets not subject to amortization: Trademarks and trade names 1,309.8 — 1,309.8 1,309.8 — 1,309.8 Total intangible assets $ 1,410.2 $ (46.8) $ 1,363.4 $ 1,410.1 $ (43.5) $ 1,366.6 </t>
        </is>
      </c>
    </row>
    <row r="6">
      <c r="A6" s="4" t="inlineStr">
        <is>
          <t>Schedule of Finite-Lived Intangible Assets</t>
        </is>
      </c>
      <c r="B6" s="4" t="inlineStr">
        <is>
          <t xml:space="preserve">Intangible assets consist of the following: December 31, 2022 July 2, 2022 Gross Accum. Net Gross Accum. Net (millions) Intangible assets subject to amortization: Customer relationships $ 100.4 $ (46.8) $ 53.6 $ 100.3 $ (43.5) $ 56.8 Intangible assets not subject to amortization: Trademarks and trade names 1,309.8 — 1,309.8 1,309.8 — 1,309.8 Total intangible assets $ 1,410.2 $ (46.8) $ 1,363.4 $ 1,410.1 $ (43.5) $ 1,366.6 </t>
        </is>
      </c>
    </row>
    <row r="7">
      <c r="A7" s="4" t="inlineStr">
        <is>
          <t>Schedule of Expected Amortization Expense</t>
        </is>
      </c>
      <c r="B7" s="4" t="inlineStr">
        <is>
          <t xml:space="preserve">As of December 31, 2022 , the expected amortization expense for intangible assets is as follows: Amortization Expense (millions) Remainder of fiscal 2023 $ 3.2 Fiscal 2024 6.5 Fiscal 2025 6.5 Fiscal 2026 6.5 Fiscal 2027 6.5 Thereafter 24.4 Total $ 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Dec. 31, 2022</t>
        </is>
      </c>
    </row>
    <row r="3">
      <c r="A3" s="3" t="inlineStr">
        <is>
          <t>Stockholders' Equity Note [Abstract]</t>
        </is>
      </c>
      <c r="B3" s="4" t="inlineStr">
        <is>
          <t xml:space="preserve"> </t>
        </is>
      </c>
    </row>
    <row r="4">
      <c r="A4" s="4" t="inlineStr">
        <is>
          <t>Reconciliation of Stockholders Equity</t>
        </is>
      </c>
      <c r="B4" s="4" t="inlineStr">
        <is>
          <t xml:space="preserve">A reconciliation of stockholders' equity is presented below: Shares of Common Stock Additional Retained Earnings / (Accumulated Deficit) Accumulated Total (millions, except per share data) Balance at July 3, 2021 279.5 $ 2.8 $ 3,487.0 $ (158.5) $ (72.0) 3,259.3 Net income (loss) — — — 226.9 — 226.9 Other comprehensive income (loss) — — — — (10.1) (10.1) Shares issued, pursuant to stock-based compensation arrangements, net of shares withheld for taxes 1.6 — (26.4) — — (26.4) Share-based compensation — — 19.9 — — 19.9 Repurchase of common stock (6.1) — — (250.0) — (250.0) Dividends declared ($0.25 per share) — — — (69.6) — (69.6) Balance at October 2, 2021 $ 275.0 $ 2.8 $ 3,480.5 $ (251.2) $ (82.1) $ 3,150.0 Net income (loss) — — — 317.9 — 317.9 Other comprehensive income (loss) — — — — (13.6) (13.6) Shares issued, pursuant to stock-based compensation arrangements, net of shares withheld for taxes 0.7 — 19.0 — — 19.0 Share-based compensation — — 22.0 — — 22.0 Repurchase and retirement of common stock $ (11.7) $ (0.2) $ — $ (499.8) $ — (500.0) Dividends declared ($0.25 per share) — — — (67.9) — (67.9) Balance at January 1, 2022 $ 264.0 $ 2.6 $ 3,521.5 $ (501.0) $ (95.7) $ 2,927.4 Shares of Common Stock Additional Retained Earnings / (Accumulated Deficit) Accumulated Total (millions, except per share data) Balance at July 2, 2022 241.2 $ 2.4 $ 3,620.2 $ (1,166.2) $ (170.9) 2,285.5 Net income (loss) — — — 195.3 — 195.3 Other comprehensive income (loss) — — — — (22.0) (22.0) Shares issued, pursuant to stock-based compensation arrangements, net of shares withheld for taxes 2.7 — (45.8) — — (45.8) Share-based compensation — — 15.1 — — 15.1 Repurchase of common stock (3.0) — — (100.0) — (100.0) Dividends declared ($0.30 per share) — — — (72.7) — (72.7) Balance at October 1, 2022 $ 240.9 $ 2.4 $ 3,589.5 $ (1,143.6) $ (192.9) $ 2,255.4 Net income (loss) — — — 329.9 — 329.9 Other comprehensive income (loss) — — — — (24.9) (24.9) Shares issued, pursuant to stock-based compensation arrangements, net of shares withheld for taxes 0.5 — 4.6 — — 4.6 Share-based compensation — — 19.7 — — 19.7 Repurchase of common stock (5.4) — — (200.0) — (200.0) Dividends declared ($0.30 per share) — — — (71.5) — (71.5) Balance at December 31, 2022 $ 236.0 $ 2.4 $ 3,613.8 $ (1,085.2) $ (217.8) $ 2,313.2 </t>
        </is>
      </c>
    </row>
    <row r="5">
      <c r="A5" s="4" t="inlineStr">
        <is>
          <t>Components of Accumulated Other Comprehensive Income (Loss)</t>
        </is>
      </c>
      <c r="B5" s="4" t="inlineStr">
        <is>
          <t>The components of accumulated other comprehensive income (loss) ("AOCI"), as of the dates indicated, are as follows: Unrealized Gains (Losses) on Cash Flow Hedging Derivatives (1) Unrealized Gains Cumulative Translation Adjustment (2) Total (millions) Balances at July 3, 2021 $ (0.7) $ — $ (71.3) $ (72.0) Other comprehensive income (loss) before reclassifications (1.6) (0.3) (22.8) (24.7) Less: amounts reclassified from accumulated other comprehensive income to earnings (1.0) — — (1.0) Net current-period other comprehensive income (loss) (0.6) (0.3) (22.8) (23.7) Balances at January 1, 2022 $ (1.3) $ (0.3) $ (94.1) $ (95.7) Balances at July 2, 2022 $ (2.3) $ (0.5) $ (168.1) $ (170.9) Other comprehensive income (loss) before reclassifications (16.7) 0.5 (32.6) (48.8) Less: amounts reclassified from accumulated other comprehensive income to earnings (1.9) — — (1.9) Net current-period other comprehensive income (loss) (14.8) 0.5 (32.6) (46.9) Balances at December 31, 2022 $ (17.1) $ — $ (200.7) $ (217.8) (1) The ending balances of AOCI related to cash flow hedges are net of tax of $0.3 million and $0.6 million as of December 31, 2022 and January 1, 2022, respectively. The amounts reclassified from AOCI are net of tax of $0.9 million and $0.3 million as of December 31, 2022 and January 1, 2022, respectively. (2) The ending balances of AOCI related to foreign currency translation adjustments includes a loss of $66.0 million, net of tax of $0.1 million, as of December 31, 2022, related to changes in the fair values of instruments designated as hedges of the Company's net investment in certain foreign operations. As the Company began entering into net investment hedges in the fourth quarter of Fiscal 2022, there was no balance as of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 summarizes the ROU assets and lease liabilities recorded on the Company's Condensed Consolidated Balance Sheets as of December 31, 2022 and July 2, 2022: December 31, July 2, Location Recorded on Balance Sheet (millions) Assets: Operating leases $ 1,358.8 $ 1,281.6 Operating lease right-of-use assets Finance leases 1.6 1.9 Property and equipment, net Total lease assets $ 1,360.4 $ 1,283.5 Liabilities: Operating leases: Current lease liabilities $ 282.7 $ 288.7 Current lease liabilities Long-term lease liabilities 1,348.4 1,282.3 Long-term lease liabilities Total operating lease liabilities $ 1,631.1 $ 1,571.0 Finance leases: Current lease liabilities $ 1.1 $ 1.1 Accrued liabilities Long-term lease liabilities 1.8 2.4 Other liabilities Total finance lease liabilities $ 2.9 $ 3.5 Total lease liabilities $ 1,634.0 $ 1,574.5 </t>
        </is>
      </c>
    </row>
    <row r="5">
      <c r="A5" s="4" t="inlineStr">
        <is>
          <t>Lease, Cost</t>
        </is>
      </c>
      <c r="B5" s="4" t="inlineStr">
        <is>
          <t xml:space="preserve">The following table summarizes the composition of net lease costs, primarily recorded within SG&amp;A expenses on the Company's Condensed Consolidated Statements of Operations for the three-month and six-month periods ended December 31, 2022 and January 1, 2022: Three Months Ended Six Months Ended December 31, 2022 January 1, 2022 December 31, 2022 January 1, 2022 (millions) Finance lease cost: Amortization of right-of-use assets $ 0.2 $ 0.3 $ 0.5 $ 0.5 Interest on lease liabilities (1) 0.1 0.1 0.2 0.2 Total finance lease cost 0.3 0.4 0.7 0.7 Operating lease cost 78.5 85.8 157.8 170.7 Short-term lease cost 8.6 5.1 16.4 9.6 Variable lease cost (2) 48.9 55.2 98.4 98.8 Less: sublease income (4.4) (5.2) (9.3) (10.1) Total net lease cost $ 131.9 $ 141.3 $ 264.0 $ 269.7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31, 2022 and January 1, 2022: Six Months Ended December 31, 2022 January 1, (millions) Cash paid for amounts included in the measurement of lease liabilities: Operating cash flows from operating leases $ 194.4 $ 214.3 Operating cash flows from finance leases 0.2 0.2 Financing cash flows from finance leases 0.5 0.5 Non-cash transactions: Right-of-use assets obtained in exchange for operating lease liabilities 224.9 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information related to the Company's derivative instruments recorded on the Company's Condensed Consolidated Balance Sheets as of December 31, 2022 and July 2, 2022 Notional Value Derivative Assets Derivative Liabilities Designated Derivative Hedging Instruments Fair Value Fair Value December 31, 2022 July 2, 2022 Balance Sheet Classification December 31, 2022 July 2, 2022 Balance Sheet Classification December 31, 2022 July 2, 2022 (millions) FC - Inventory purchases (1) $ 556.8 $ 41.5 Other Current Assets $ 5.1 $ — Accrued Liabilities $ 22.6 $ 2.7 FC - Intercompany liabilities and loans (2) 299.2 274.1 Other Current Assets 0.6 0.4 Accrued Liabilities 2.7 0.5 CCS - Net investment hedges (3) 1,200.0 1,200.0 Other Assets — 47.8 Other Liabilities 94.5 44.0 Total Hedges $ 2,056.0 $ 1,515.6 $ 5.7 $ 48.2 $ 119.8 $ 47.2 (1) Represents forward foreign currency exchange contracts ("FC") designated as derivative instruments in cash flow hedging relationships. (2) Represents forward foreign currency exchange contracts ("FC") designated as derivative instruments in fair value hedging relationships.</t>
        </is>
      </c>
    </row>
    <row r="5">
      <c r="A5" s="4" t="inlineStr">
        <is>
          <t>Hedging Activity Affected Accumulated Other Comprehensive Loss or Income Net of Tax</t>
        </is>
      </c>
      <c r="B5" s="4" t="inlineStr">
        <is>
          <t>The following tables provides the pretax impact of gains and losses from the Company's designated derivative instruments on its Condensed Consolidated Financial Statements as of December 31, 2022 and January 1, 2022: Amount of Gain (Loss) Recognized in OCI on Derivatives Six Months Ended December 31, 2022 January 1, 2022 (millions) Cash flow hedges: Inventory purchases (1) $ (17.0) $ (2.1) Cash flow hedges, total $ (17.0) $ (2.1) Other: Net investment hedges (69.9) — Other, total $ (69.9) $ — Total hedges $ (86.9) $ (2.1) Amount of Gain (Loss) Reclassified from Accumulated OCI into Income Statement of Operations Six Months Ended December 31, 2022 January 1, 2022 (millions) Cash flow hedges: Inventory purchases (1) Cost of Sales $ (2.8) $ (1.3) Total hedges $ (2.8) $ (1.3) (1) Represents forward foreign currency exchange contracts ("FC") designated as derivative instruments in cash flow hedging relationshi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Calculation of Basic and Diluted Earnings Per Share</t>
        </is>
      </c>
      <c r="B4" s="4" t="inlineStr">
        <is>
          <t xml:space="preserve">The following is a reconciliation of the weighted-average shares outstanding and calculation of basic and diluted earnings per share: Three Months Ended Six Months Ended December 31, January 1, December 31, January 1, (millions, except per share data) Net income (loss) $ 329.9 $ 317.9 $ 525.2 $ 544.8 Weighted-average basic shares 239.3 271.1 240.3 274.5 Dilutive securities: Effect of dilutive securities 4.0 6.1 4.7 6.5 Weighted-average diluted shares 243.3 277.2 245.0 281.0 Net income (loss) per share: Basic $ 1.38 $ 1.17 $ 2.19 $ 1.98 Diluted $ 1.36 $ 1.15 $ 2.14 $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Compensation Arrangement by Share-based Payment Award [Line Items]</t>
        </is>
      </c>
      <c r="B3" s="4" t="inlineStr">
        <is>
          <t xml:space="preserve"> </t>
        </is>
      </c>
    </row>
    <row r="4">
      <c r="A4" s="4" t="inlineStr">
        <is>
          <t>Compensation Cost Charged Against Income and Related Tax Benefits for Share-based Compensation Plans</t>
        </is>
      </c>
      <c r="B4" s="4" t="inlineStr">
        <is>
          <t>The following table shows the share-based compensation expense and the related tax benefits recognized in the Company's Condensed Consolidated Statements of Operations for the periods indicated: Three Months Ended Six Months Ended December 31, January 1, December 31, January 1, (millions) Share-based compensation expense (1) $ 19.7 $ 22.0 $ 34.8 $ 41.9 Income tax benefit related to share-based compensation expense 3.7 4.2 6.7 8.0 (1) There was no share-based compensation expense under the Acceleration program during the six months ended December 31, 2022. During the three and six months ended January 1, 2022, the company incurred $3.4 million and $8.4 million of share-based compensation expense related to its Acceleration Program.</t>
        </is>
      </c>
    </row>
    <row r="5">
      <c r="A5" s="4" t="inlineStr">
        <is>
          <t>Summary of Stock Option Activity</t>
        </is>
      </c>
      <c r="B5" s="4" t="inlineStr">
        <is>
          <t xml:space="preserve">A summary of stock option activity during the six months ended December 31, 2022 is as follows: Number of (millions) Outstanding at July 2, 2022 10.0 Granted 1.1 Exercised (0.6) Forfeited or expired (0.9) Outstanding at December 31, 2022 9.6 </t>
        </is>
      </c>
    </row>
    <row r="6">
      <c r="A6" s="4" t="inlineStr">
        <is>
          <t>Stock Option Grant Weighted Average Assumptions</t>
        </is>
      </c>
      <c r="B6" s="4" t="inlineStr">
        <is>
          <t>The fair value of each option grant is estimated on the date of grant using the Black-Scholes option pricing model and the following weighted-average assumptions: December 31, January 1, Expected term (years) 4.9 5.0 Expected volatility 48.6 % 46.9 % Risk-free interest rate 3.3 % 0.8 % Dividend yield 3.4 % 2.4 %</t>
        </is>
      </c>
    </row>
    <row r="7">
      <c r="A7" s="4" t="inlineStr">
        <is>
          <t>Service-based Restricted Stock Unit Awards (RSU)</t>
        </is>
      </c>
      <c r="B7" s="4" t="inlineStr">
        <is>
          <t xml:space="preserve"> </t>
        </is>
      </c>
    </row>
    <row r="8">
      <c r="A8" s="3" t="inlineStr">
        <is>
          <t>Share-based Compensation Arrangement by Share-based Payment Award [Line Items]</t>
        </is>
      </c>
      <c r="B8" s="4" t="inlineStr">
        <is>
          <t xml:space="preserve"> </t>
        </is>
      </c>
    </row>
    <row r="9">
      <c r="A9" s="4" t="inlineStr">
        <is>
          <t>Summary of RSU Activity</t>
        </is>
      </c>
      <c r="B9" s="4" t="inlineStr">
        <is>
          <t xml:space="preserve">A summary of service-based RSU activity during the six months ended December 31, 2022 is as follows: Number of (millions) Non-vested at July 2, 2022 6.4 Granted 2.3 Vested (2.2) Forfeited (0.3) Non-vested at December 31, 2022 6.2 </t>
        </is>
      </c>
    </row>
    <row r="10">
      <c r="A10" s="4" t="inlineStr">
        <is>
          <t>Performance-based Restricted Stock Unit Awards (PRSU)</t>
        </is>
      </c>
      <c r="B10" s="4" t="inlineStr">
        <is>
          <t xml:space="preserve"> </t>
        </is>
      </c>
    </row>
    <row r="11">
      <c r="A11" s="3" t="inlineStr">
        <is>
          <t>Share-based Compensation Arrangement by Share-based Payment Award [Line Items]</t>
        </is>
      </c>
      <c r="B11" s="4" t="inlineStr">
        <is>
          <t xml:space="preserve"> </t>
        </is>
      </c>
    </row>
    <row r="12">
      <c r="A12" s="4" t="inlineStr">
        <is>
          <t>Summary of RSU Activity</t>
        </is>
      </c>
      <c r="B12" s="4" t="inlineStr">
        <is>
          <t xml:space="preserve">A summary of PRSU activity during the six months ended December 31, 2022 is as follows: Number of (millions) Non-vested at July 2, 2022 1.2 Granted 0.4 Change due to performance condition achievement 0.8 Vested (1.7) Forfeited — Non-vested at December 31, 2022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Jul. 02, 2022</t>
        </is>
      </c>
    </row>
    <row r="2">
      <c r="A2" s="3" t="inlineStr">
        <is>
          <t>Statement of Financial Position [Abstract]</t>
        </is>
      </c>
      <c r="B2" s="4" t="inlineStr">
        <is>
          <t xml:space="preserve"> </t>
        </is>
      </c>
      <c r="C2" s="4" t="inlineStr">
        <is>
          <t xml:space="preserve"> </t>
        </is>
      </c>
    </row>
    <row r="3">
      <c r="A3" s="4" t="inlineStr">
        <is>
          <t>Trade accounts receivable, allowances for credit losses</t>
        </is>
      </c>
      <c r="B3" s="6" t="n">
        <v>4.6</v>
      </c>
      <c r="C3" s="6" t="n">
        <v>3.7</v>
      </c>
    </row>
    <row r="4">
      <c r="A4" s="4" t="inlineStr">
        <is>
          <t>Preferred stock, authorized (shares)</t>
        </is>
      </c>
      <c r="B4" s="5" t="n">
        <v>25000000</v>
      </c>
      <c r="C4" s="5" t="n">
        <v>25000000</v>
      </c>
    </row>
    <row r="5">
      <c r="A5" s="4" t="inlineStr">
        <is>
          <t>Preferred stock, par value (USD per share)</t>
        </is>
      </c>
      <c r="B5" s="8" t="n">
        <v>0.01</v>
      </c>
      <c r="C5" s="8" t="n">
        <v>0.01</v>
      </c>
    </row>
    <row r="6">
      <c r="A6" s="4" t="inlineStr">
        <is>
          <t>Preferred stock, issued (shares)</t>
        </is>
      </c>
      <c r="B6" s="5" t="n">
        <v>0</v>
      </c>
      <c r="C6" s="5" t="n">
        <v>0</v>
      </c>
    </row>
    <row r="7">
      <c r="A7" s="4" t="inlineStr">
        <is>
          <t>Common stock, authorized (shares)</t>
        </is>
      </c>
      <c r="B7" s="5" t="n">
        <v>1000000000</v>
      </c>
      <c r="C7" s="5" t="n">
        <v>1000000000</v>
      </c>
    </row>
    <row r="8">
      <c r="A8" s="4" t="inlineStr">
        <is>
          <t>Common stock, par value (USD per share)</t>
        </is>
      </c>
      <c r="B8" s="8" t="n">
        <v>0.01</v>
      </c>
      <c r="C8" s="8" t="n">
        <v>0.01</v>
      </c>
    </row>
    <row r="9">
      <c r="A9" s="4" t="inlineStr">
        <is>
          <t>Common stock, issued (shares)</t>
        </is>
      </c>
      <c r="B9" s="5" t="n">
        <v>236000000</v>
      </c>
      <c r="C9" s="5" t="n">
        <v>241200000</v>
      </c>
    </row>
    <row r="10">
      <c r="A10" s="4" t="inlineStr">
        <is>
          <t>Common stock, outstanding (shares)</t>
        </is>
      </c>
      <c r="B10" s="5" t="n">
        <v>236000000</v>
      </c>
      <c r="C10" s="5" t="n">
        <v>24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summarizes the components of the Company’s outstanding debt: December 31, July 2, (millions) Current debt: Term Loan $ 25.0 $ 31.2 Total current debt $ 25.0 $ 31.2 Long-term debt: Term Loan $ 456.2 $ 468.8 3.050% Senior Notes due 2032 500.0 500.0 4.125% Senior Notes due 2027 396.6 396.6 4.250% Senior Notes due 2025 303.4 303.4 Total long-term debt 1,656.2 1,668.8 Less: Unamortized discount and debt issuance costs on Senior Notes (8.7) (9.6) Total long-term debt, net $ 1,647.5 $ 1,6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 of Assets and Liabilities</t>
        </is>
      </c>
      <c r="B4" s="4" t="inlineStr">
        <is>
          <t>The following table shows the fair value measurements of the Company’s financial assets and liabilities at December 31, 2022 and July 2, 2022: Level 1 Level 2 December 31, July 2, December 31, July 2, (millions) Assets: Cash equivalents (1) $ 169.6 $ 99.1 $ 8.9 $ 10.9 Short-term investments : Time deposits (2) — — 0.6 0.6 Commercial paper (2) — — — 59.6 Government securities - U.S. (2) 2.5 39.4 — — Corporate debt securities - U.S. (2) — — — 55.2 Other — — 12.9 8.6 Long-term investments : Other — — 0.1 0.1 Derivative assets : Inventory-related instruments (3) — — 5.1 — Net investment hedges (3) — — — 47.8 Intercompany loans and payables (3) — — 0.6 0.4 Liabilities: Derivative liabilities : Inventory-related instruments (3) — — 22.6 2.7 Net investment hedges (3) — — 94.5 44.0 Intercompany loans and payables (3) — — 2.7 0.5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The following table summarizes the Company’s U.S. dollar-denominated investments, recorded within the Company's Condensed Consolidated Balance Sheets as of December 31, 2022 and July 2, 2022: December 31, 2022 July 2, 2022 Short-term Long-term (3) Total Short-term Long-term (3) Total (millions) Available-for-sale investments: Commercial paper (1) $ — $ — $ — $ 59.6 $ — $ 59.6 Government securities - U.S. (2) 2.5 — 2.5 39.4 — 39.4 Corporate debt securities - U.S. (2) — — — 55.2 — 55.2 Available-for-sale investments, total $ 2.5 $ — $ 2.5 $ 154.2 $ — $ 154.2 Other: Time deposits (1) $ 0.6 $ — $ 0.6 $ 0.6 $ — $ 0.6 Other 12.9 0.1 13.0 8.6 0.1 8.7 Total Investments $ 16.0 $ 0.1 $ 16.1 $ 163.4 $ 0.1 $ 163.5 (1) These securities have original maturities greater than three months and are recorded at fair value. (2) These securities as of December 31, 2022 have maturity dates during fiscal 2023 and are recorded at fair value. (3) Long-term investments are presented within Other assets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ummary of Segment Performance</t>
        </is>
      </c>
      <c r="B4" s="4" t="inlineStr">
        <is>
          <t>The following table summarizes segment performance for the three and six months ended December 31, 2022 and January 1, 2022: Coach Kate Stuart Weitzman Corporate (1) Total (millions) Three Months Ended December 31, 2022 Net sales $ 1,449.7 $ 490.3 $ 85.4 $ — $ 2,025.4 Gross profit 1,035.3 302.1 51.9 — 1,389.3 Operating income (loss) 453.2 69.0 0.7 (104.7) 418.2 Income (loss) before provision for income taxes 453.2 69.0 0.7 (106.0) 416.9 Depreciation and amortization expense (2) 24.7 11.2 2.7 6.2 44.8 Three Months Ended January 1, 2022 Net sales $ 1,525.0 $ 500.4 $ 115.8 $ — $ 2,141.2 Gross profit 1,078.2 308.0 71.2 — 1,457.4 Operating income (loss) 473.3 83.7 13.3 (107.5) 462.8 Income (loss) before provision for income taxes 473.3 83.7 13.3 (180.2) 390.1 Depreciation and amortization expense (2) 19.4 10.2 2.1 17.1 48.8 Six Months Ended December 31, 2022 Net sales $ 2,569.0 $ 812.2 $ 150.7 $ — $ 3,531.9 Gross profit 1,844.2 509.9 89.8 — 2,443.9 Operating income (loss) 792.4 92.2 (4.4) (207.7) 672.5 Income (loss) before provision for income taxes 792.4 92.2 (4.4) (227.1) 653.1 Depreciation and amortization expense (2) 47.0 22.3 5.1 14.2 88.6 Six Months Ended January 1, 2022 Net sales $ 2,639.9 $ 799.9 $ 182.3 $ — $ 3,622.1 Gross profit 1,909.2 507.2 109.7 — 2,526.1 Operating income (loss) 839.0 120.9 11.8 (213.9) 757.8 Income (loss) before provision for income taxes 839.0 120.9 11.8 (304.9) 666.8 Depreciation and amortization expense (2) 40.1 21.0 4.3 34.2 99.6 (1) Corporate, which is not a reportable segment, represents certain costs that are not directly attributable to a brand. These costs primarily include administration and certain costs for information systems. (2)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Narrative) (Details) - USD ($) $ in Millions</t>
        </is>
      </c>
      <c r="B1" s="2" t="inlineStr">
        <is>
          <t>6 Months Ended</t>
        </is>
      </c>
    </row>
    <row r="2">
      <c r="B2" s="2" t="inlineStr">
        <is>
          <t>Dec. 31, 2022</t>
        </is>
      </c>
      <c r="C2" s="2" t="inlineStr">
        <is>
          <t>Jan. 01, 2022</t>
        </is>
      </c>
      <c r="D2" s="2" t="inlineStr">
        <is>
          <t>Jul. 02,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6" t="n">
        <v>43.9</v>
      </c>
      <c r="C4" s="4" t="inlineStr">
        <is>
          <t xml:space="preserve"> </t>
        </is>
      </c>
      <c r="D4" s="6" t="n">
        <v>41.5</v>
      </c>
    </row>
    <row r="5">
      <c r="A5" s="4" t="inlineStr">
        <is>
          <t>Deferred revenue, revenue recognized</t>
        </is>
      </c>
      <c r="B5" s="9" t="n">
        <v>17</v>
      </c>
      <c r="C5" s="6" t="n">
        <v>8.1</v>
      </c>
      <c r="D5" s="4" t="inlineStr">
        <is>
          <t xml:space="preserve"> </t>
        </is>
      </c>
    </row>
    <row r="6">
      <c r="A6" s="4" t="inlineStr">
        <is>
          <t>Licensing business | Net sales | Revenue from Rights Concentration Risk</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ercentage of revenue</t>
        </is>
      </c>
      <c r="B8" s="10" t="n">
        <v>0.0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ayment terms</t>
        </is>
      </c>
      <c r="B11" s="4" t="inlineStr">
        <is>
          <t>3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ayment terms</t>
        </is>
      </c>
      <c r="B14" s="4" t="inlineStr">
        <is>
          <t>90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Disaggregated Sale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25.4</v>
      </c>
      <c r="C4" s="6" t="n">
        <v>2141.2</v>
      </c>
      <c r="D4" s="6" t="n">
        <v>3531.9</v>
      </c>
      <c r="E4" s="6" t="n">
        <v>3622.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460.7</v>
      </c>
      <c r="C7" s="7" t="n">
        <v>1494.1</v>
      </c>
      <c r="D7" s="7" t="n">
        <v>2426.6</v>
      </c>
      <c r="E7" s="7" t="n">
        <v>2443.7</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25.9</v>
      </c>
      <c r="C10" s="7" t="n">
        <v>308.5</v>
      </c>
      <c r="D10" s="7" t="n">
        <v>461.8</v>
      </c>
      <c r="E10" s="7" t="n">
        <v>584.9</v>
      </c>
    </row>
    <row r="11">
      <c r="A11" s="4" t="inlineStr">
        <is>
          <t>Other 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38.3</v>
      </c>
      <c r="C13" s="5" t="n">
        <v>244</v>
      </c>
      <c r="D13" s="5" t="n">
        <v>438</v>
      </c>
      <c r="E13" s="5" t="n">
        <v>40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00.5</v>
      </c>
      <c r="C16" s="7" t="n">
        <v>94.59999999999999</v>
      </c>
      <c r="D16" s="7" t="n">
        <v>205.5</v>
      </c>
      <c r="E16" s="7" t="n">
        <v>185.5</v>
      </c>
    </row>
    <row r="17">
      <c r="A17" s="4" t="inlineStr">
        <is>
          <t>Coac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449.7</v>
      </c>
      <c r="C19" s="5" t="n">
        <v>1525</v>
      </c>
      <c r="D19" s="5" t="n">
        <v>2569</v>
      </c>
      <c r="E19" s="7" t="n">
        <v>2639.9</v>
      </c>
    </row>
    <row r="20">
      <c r="A20" s="4" t="inlineStr">
        <is>
          <t>Coach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985.4</v>
      </c>
      <c r="C22" s="7" t="n">
        <v>1011.2</v>
      </c>
      <c r="D22" s="7" t="n">
        <v>1654.5</v>
      </c>
      <c r="E22" s="7" t="n">
        <v>1692.9</v>
      </c>
    </row>
    <row r="23">
      <c r="A23" s="4" t="inlineStr">
        <is>
          <t>Coach | Greater Chin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96</v>
      </c>
      <c r="C25" s="7" t="n">
        <v>258.7</v>
      </c>
      <c r="D25" s="7" t="n">
        <v>405.8</v>
      </c>
      <c r="E25" s="7" t="n">
        <v>500.7</v>
      </c>
    </row>
    <row r="26">
      <c r="A26" s="4" t="inlineStr">
        <is>
          <t>Coach | Other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00.6</v>
      </c>
      <c r="C28" s="7" t="n">
        <v>201.6</v>
      </c>
      <c r="D28" s="7" t="n">
        <v>368.5</v>
      </c>
      <c r="E28" s="7" t="n">
        <v>338.5</v>
      </c>
    </row>
    <row r="29">
      <c r="A29" s="4" t="inlineStr">
        <is>
          <t>Coach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67.7</v>
      </c>
      <c r="C31" s="7" t="n">
        <v>53.5</v>
      </c>
      <c r="D31" s="7" t="n">
        <v>140.2</v>
      </c>
      <c r="E31" s="7" t="n">
        <v>107.8</v>
      </c>
    </row>
    <row r="32">
      <c r="A32" s="4" t="inlineStr">
        <is>
          <t>Kate Spad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90.3</v>
      </c>
      <c r="C34" s="7" t="n">
        <v>500.4</v>
      </c>
      <c r="D34" s="7" t="n">
        <v>812.2</v>
      </c>
      <c r="E34" s="7" t="n">
        <v>799.9</v>
      </c>
    </row>
    <row r="35">
      <c r="A35" s="4" t="inlineStr">
        <is>
          <t>Kate Spade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418.5</v>
      </c>
      <c r="C37" s="7" t="n">
        <v>415.7</v>
      </c>
      <c r="D37" s="7" t="n">
        <v>673.1</v>
      </c>
      <c r="E37" s="7" t="n">
        <v>647.9</v>
      </c>
    </row>
    <row r="38">
      <c r="A38" s="4" t="inlineStr">
        <is>
          <t>Kate Spade | Greater Chin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9.800000000000001</v>
      </c>
      <c r="C40" s="7" t="n">
        <v>11.6</v>
      </c>
      <c r="D40" s="7" t="n">
        <v>20.8</v>
      </c>
      <c r="E40" s="7" t="n">
        <v>23.3</v>
      </c>
    </row>
    <row r="41">
      <c r="A41" s="4" t="inlineStr">
        <is>
          <t>Kate Spade | Other As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37.4</v>
      </c>
      <c r="C43" s="7" t="n">
        <v>42.4</v>
      </c>
      <c r="D43" s="5" t="n">
        <v>69</v>
      </c>
      <c r="E43" s="7" t="n">
        <v>69.2</v>
      </c>
    </row>
    <row r="44">
      <c r="A44" s="4" t="inlineStr">
        <is>
          <t>Kate Spade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4.6</v>
      </c>
      <c r="C46" s="7" t="n">
        <v>30.7</v>
      </c>
      <c r="D46" s="7" t="n">
        <v>49.3</v>
      </c>
      <c r="E46" s="7" t="n">
        <v>59.5</v>
      </c>
    </row>
    <row r="47">
      <c r="A47" s="4" t="inlineStr">
        <is>
          <t>Stuart Weitzma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85.40000000000001</v>
      </c>
      <c r="C49" s="7" t="n">
        <v>115.8</v>
      </c>
      <c r="D49" s="7" t="n">
        <v>150.7</v>
      </c>
      <c r="E49" s="7" t="n">
        <v>182.3</v>
      </c>
    </row>
    <row r="50">
      <c r="A50" s="4" t="inlineStr">
        <is>
          <t>Stuart Weitzman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56.8</v>
      </c>
      <c r="C52" s="7" t="n">
        <v>67.2</v>
      </c>
      <c r="D52" s="5" t="n">
        <v>99</v>
      </c>
      <c r="E52" s="7" t="n">
        <v>102.9</v>
      </c>
    </row>
    <row r="53">
      <c r="A53" s="4" t="inlineStr">
        <is>
          <t>Stuart Weitzman | Greater Chin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0.1</v>
      </c>
      <c r="C55" s="7" t="n">
        <v>38.2</v>
      </c>
      <c r="D55" s="7" t="n">
        <v>35.2</v>
      </c>
      <c r="E55" s="7" t="n">
        <v>60.9</v>
      </c>
    </row>
    <row r="56">
      <c r="A56" s="4" t="inlineStr">
        <is>
          <t>Stuart Weitzman | Other As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0.3</v>
      </c>
      <c r="C58" s="5" t="n">
        <v>0</v>
      </c>
      <c r="D58" s="7" t="n">
        <v>0.5</v>
      </c>
      <c r="E58" s="7" t="n">
        <v>0.3</v>
      </c>
    </row>
    <row r="59">
      <c r="A59" s="4" t="inlineStr">
        <is>
          <t>Stuart Weitzman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8.199999999999999</v>
      </c>
      <c r="C61" s="6" t="n">
        <v>10.4</v>
      </c>
      <c r="D61" s="9" t="n">
        <v>16</v>
      </c>
      <c r="E61" s="6" t="n">
        <v>1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hange in Carrying Value of Goodwill) (Details) - USD ($) $ in Millions</t>
        </is>
      </c>
      <c r="B1" s="2" t="inlineStr">
        <is>
          <t>6 Months Ended</t>
        </is>
      </c>
    </row>
    <row r="2">
      <c r="B2" s="2" t="inlineStr">
        <is>
          <t>Dec. 31, 2022</t>
        </is>
      </c>
      <c r="C2" s="2" t="inlineStr">
        <is>
          <t>Jul. 02, 2022</t>
        </is>
      </c>
    </row>
    <row r="3">
      <c r="A3" s="3" t="inlineStr">
        <is>
          <t>Goodwill [Roll Forward]</t>
        </is>
      </c>
      <c r="B3" s="4" t="inlineStr">
        <is>
          <t xml:space="preserve"> </t>
        </is>
      </c>
      <c r="C3" s="4" t="inlineStr">
        <is>
          <t xml:space="preserve"> </t>
        </is>
      </c>
    </row>
    <row r="4">
      <c r="A4" s="4" t="inlineStr">
        <is>
          <t>Beginning Balance</t>
        </is>
      </c>
      <c r="B4" s="6" t="n">
        <v>1241.5</v>
      </c>
      <c r="C4" s="4" t="inlineStr">
        <is>
          <t xml:space="preserve"> </t>
        </is>
      </c>
    </row>
    <row r="5">
      <c r="A5" s="4" t="inlineStr">
        <is>
          <t>Foreign exchange impact</t>
        </is>
      </c>
      <c r="B5" s="7" t="n">
        <v>7.5</v>
      </c>
      <c r="C5" s="4" t="inlineStr">
        <is>
          <t xml:space="preserve"> </t>
        </is>
      </c>
    </row>
    <row r="6">
      <c r="A6" s="4" t="inlineStr">
        <is>
          <t>Ending Balance</t>
        </is>
      </c>
      <c r="B6" s="5" t="n">
        <v>1249</v>
      </c>
      <c r="C6" s="4" t="inlineStr">
        <is>
          <t xml:space="preserve"> </t>
        </is>
      </c>
    </row>
    <row r="7">
      <c r="A7" s="4" t="inlineStr">
        <is>
          <t>Coach</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7" t="n">
        <v>609.1</v>
      </c>
      <c r="C9" s="4" t="inlineStr">
        <is>
          <t xml:space="preserve"> </t>
        </is>
      </c>
    </row>
    <row r="10">
      <c r="A10" s="4" t="inlineStr">
        <is>
          <t>Foreign exchange impact</t>
        </is>
      </c>
      <c r="B10" s="7" t="n">
        <v>7.2</v>
      </c>
      <c r="C10" s="4" t="inlineStr">
        <is>
          <t xml:space="preserve"> </t>
        </is>
      </c>
    </row>
    <row r="11">
      <c r="A11" s="4" t="inlineStr">
        <is>
          <t>Ending Balance</t>
        </is>
      </c>
      <c r="B11" s="7" t="n">
        <v>616.3</v>
      </c>
      <c r="C11" s="4" t="inlineStr">
        <is>
          <t xml:space="preserve"> </t>
        </is>
      </c>
    </row>
    <row r="12">
      <c r="A12" s="4" t="inlineStr">
        <is>
          <t>Kate Spad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7" t="n">
        <v>632.4</v>
      </c>
      <c r="C14" s="4" t="inlineStr">
        <is>
          <t xml:space="preserve"> </t>
        </is>
      </c>
    </row>
    <row r="15">
      <c r="A15" s="4" t="inlineStr">
        <is>
          <t>Foreign exchange impact</t>
        </is>
      </c>
      <c r="B15" s="7" t="n">
        <v>0.3</v>
      </c>
      <c r="C15" s="4" t="inlineStr">
        <is>
          <t xml:space="preserve"> </t>
        </is>
      </c>
    </row>
    <row r="16">
      <c r="A16" s="4" t="inlineStr">
        <is>
          <t>Ending Balance</t>
        </is>
      </c>
      <c r="B16" s="7" t="n">
        <v>632.7</v>
      </c>
      <c r="C16" s="4" t="inlineStr">
        <is>
          <t xml:space="preserve"> </t>
        </is>
      </c>
    </row>
    <row r="17">
      <c r="A17" s="4" t="inlineStr">
        <is>
          <t>Stuart Weitzma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Foreign exchange impact</t>
        </is>
      </c>
      <c r="B20" s="5" t="n">
        <v>0</v>
      </c>
      <c r="C20" s="4" t="inlineStr">
        <is>
          <t xml:space="preserve"> </t>
        </is>
      </c>
    </row>
    <row r="21">
      <c r="A21" s="4" t="inlineStr">
        <is>
          <t>Ending Balance</t>
        </is>
      </c>
      <c r="B21" s="5" t="n">
        <v>0</v>
      </c>
      <c r="C21" s="4" t="inlineStr">
        <is>
          <t xml:space="preserve"> </t>
        </is>
      </c>
    </row>
    <row r="22">
      <c r="A22" s="4" t="inlineStr">
        <is>
          <t>Impairment charges</t>
        </is>
      </c>
      <c r="B22" s="6" t="n">
        <v>210.7</v>
      </c>
      <c r="C22" s="6" t="n">
        <v>2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definite and Finite Lived Assets) (Details) - USD ($) $ in Millions</t>
        </is>
      </c>
      <c r="B1" s="2" t="inlineStr">
        <is>
          <t>Dec. 31, 2022</t>
        </is>
      </c>
      <c r="C1" s="2" t="inlineStr">
        <is>
          <t>Jul. 02, 2022</t>
        </is>
      </c>
    </row>
    <row r="2">
      <c r="A2" s="3" t="inlineStr">
        <is>
          <t>Intangible assets subject to amortization:</t>
        </is>
      </c>
      <c r="B2" s="4" t="inlineStr">
        <is>
          <t xml:space="preserve"> </t>
        </is>
      </c>
      <c r="C2" s="4" t="inlineStr">
        <is>
          <t xml:space="preserve"> </t>
        </is>
      </c>
    </row>
    <row r="3">
      <c r="A3" s="4" t="inlineStr">
        <is>
          <t>Gross Carrying Amount, Customer relationships</t>
        </is>
      </c>
      <c r="B3" s="6" t="n">
        <v>100.4</v>
      </c>
      <c r="C3" s="6" t="n">
        <v>100.3</v>
      </c>
    </row>
    <row r="4">
      <c r="A4" s="4" t="inlineStr">
        <is>
          <t>Accumulated amortization, , Customer relationships</t>
        </is>
      </c>
      <c r="B4" s="7" t="n">
        <v>-46.8</v>
      </c>
      <c r="C4" s="7" t="n">
        <v>-43.5</v>
      </c>
    </row>
    <row r="5">
      <c r="A5" s="4" t="inlineStr">
        <is>
          <t>Total</t>
        </is>
      </c>
      <c r="B5" s="7" t="n">
        <v>53.6</v>
      </c>
      <c r="C5" s="7" t="n">
        <v>56.8</v>
      </c>
    </row>
    <row r="6">
      <c r="A6" s="3" t="inlineStr">
        <is>
          <t>Intangible assets not subject to amortization:</t>
        </is>
      </c>
      <c r="B6" s="4" t="inlineStr">
        <is>
          <t xml:space="preserve"> </t>
        </is>
      </c>
      <c r="C6" s="4" t="inlineStr">
        <is>
          <t xml:space="preserve"> </t>
        </is>
      </c>
    </row>
    <row r="7">
      <c r="A7" s="4" t="inlineStr">
        <is>
          <t>Indefinite-lived intangible assets (excluding goodwill), Trademarks and trade names</t>
        </is>
      </c>
      <c r="B7" s="7" t="n">
        <v>1309.8</v>
      </c>
      <c r="C7" s="7" t="n">
        <v>1309.8</v>
      </c>
    </row>
    <row r="8">
      <c r="A8" s="4" t="inlineStr">
        <is>
          <t>Intangible assets, gross (excluding goodwill)</t>
        </is>
      </c>
      <c r="B8" s="7" t="n">
        <v>1410.2</v>
      </c>
      <c r="C8" s="7" t="n">
        <v>1410.1</v>
      </c>
    </row>
    <row r="9">
      <c r="A9" s="4" t="inlineStr">
        <is>
          <t>Intangible assets, net (excluding goodwill)</t>
        </is>
      </c>
      <c r="B9" s="6" t="n">
        <v>1363.4</v>
      </c>
      <c r="C9" s="6" t="n">
        <v>13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Details) - USD ($) $ in Millions</t>
        </is>
      </c>
      <c r="B1" s="2" t="inlineStr">
        <is>
          <t>Dec. 31, 2022</t>
        </is>
      </c>
      <c r="C1" s="2" t="inlineStr">
        <is>
          <t>Jul. 02, 2022</t>
        </is>
      </c>
    </row>
    <row r="2">
      <c r="A2" s="3" t="inlineStr">
        <is>
          <t>Expected Amortization Expense For Intangible Assets</t>
        </is>
      </c>
      <c r="B2" s="4" t="inlineStr">
        <is>
          <t xml:space="preserve"> </t>
        </is>
      </c>
      <c r="C2" s="4" t="inlineStr">
        <is>
          <t xml:space="preserve"> </t>
        </is>
      </c>
    </row>
    <row r="3">
      <c r="A3" s="4" t="inlineStr">
        <is>
          <t>Remainder of fiscal 2023</t>
        </is>
      </c>
      <c r="B3" s="6" t="n">
        <v>3.2</v>
      </c>
      <c r="C3" s="4" t="inlineStr">
        <is>
          <t xml:space="preserve"> </t>
        </is>
      </c>
    </row>
    <row r="4">
      <c r="A4" s="4" t="inlineStr">
        <is>
          <t>Fiscal 2024</t>
        </is>
      </c>
      <c r="B4" s="7" t="n">
        <v>6.5</v>
      </c>
      <c r="C4" s="4" t="inlineStr">
        <is>
          <t xml:space="preserve"> </t>
        </is>
      </c>
    </row>
    <row r="5">
      <c r="A5" s="4" t="inlineStr">
        <is>
          <t>Fiscal 2025</t>
        </is>
      </c>
      <c r="B5" s="7" t="n">
        <v>6.5</v>
      </c>
      <c r="C5" s="4" t="inlineStr">
        <is>
          <t xml:space="preserve"> </t>
        </is>
      </c>
    </row>
    <row r="6">
      <c r="A6" s="4" t="inlineStr">
        <is>
          <t>Fiscal 2026</t>
        </is>
      </c>
      <c r="B6" s="7" t="n">
        <v>6.5</v>
      </c>
      <c r="C6" s="4" t="inlineStr">
        <is>
          <t xml:space="preserve"> </t>
        </is>
      </c>
    </row>
    <row r="7">
      <c r="A7" s="4" t="inlineStr">
        <is>
          <t>Fiscal 2027</t>
        </is>
      </c>
      <c r="B7" s="7" t="n">
        <v>6.5</v>
      </c>
      <c r="C7" s="4" t="inlineStr">
        <is>
          <t xml:space="preserve"> </t>
        </is>
      </c>
    </row>
    <row r="8">
      <c r="A8" s="4" t="inlineStr">
        <is>
          <t>Thereafter</t>
        </is>
      </c>
      <c r="B8" s="7" t="n">
        <v>24.4</v>
      </c>
      <c r="C8" s="4" t="inlineStr">
        <is>
          <t xml:space="preserve"> </t>
        </is>
      </c>
    </row>
    <row r="9">
      <c r="A9" s="4" t="inlineStr">
        <is>
          <t>Total</t>
        </is>
      </c>
      <c r="B9" s="6" t="n">
        <v>53.6</v>
      </c>
      <c r="C9" s="6" t="n">
        <v>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Narrative) (Details) - Customer relationships</t>
        </is>
      </c>
      <c r="B1" s="2" t="inlineStr">
        <is>
          <t>6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7 years 3 months 18 days</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9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25.4</v>
      </c>
      <c r="C4" s="6" t="n">
        <v>2141.2</v>
      </c>
      <c r="D4" s="6" t="n">
        <v>3531.9</v>
      </c>
      <c r="E4" s="6" t="n">
        <v>3622.1</v>
      </c>
    </row>
    <row r="5">
      <c r="A5" s="4" t="inlineStr">
        <is>
          <t>Cost of sales</t>
        </is>
      </c>
      <c r="B5" s="7" t="n">
        <v>636.1</v>
      </c>
      <c r="C5" s="7" t="n">
        <v>683.8</v>
      </c>
      <c r="D5" s="5" t="n">
        <v>1088</v>
      </c>
      <c r="E5" s="5" t="n">
        <v>1096</v>
      </c>
    </row>
    <row r="6">
      <c r="A6" s="4" t="inlineStr">
        <is>
          <t>Gross profit</t>
        </is>
      </c>
      <c r="B6" s="7" t="n">
        <v>1389.3</v>
      </c>
      <c r="C6" s="7" t="n">
        <v>1457.4</v>
      </c>
      <c r="D6" s="7" t="n">
        <v>2443.9</v>
      </c>
      <c r="E6" s="7" t="n">
        <v>2526.1</v>
      </c>
    </row>
    <row r="7">
      <c r="A7" s="4" t="inlineStr">
        <is>
          <t>Selling, general and administrative expenses</t>
        </is>
      </c>
      <c r="B7" s="7" t="n">
        <v>971.1</v>
      </c>
      <c r="C7" s="7" t="n">
        <v>994.6</v>
      </c>
      <c r="D7" s="7" t="n">
        <v>1771.4</v>
      </c>
      <c r="E7" s="7" t="n">
        <v>1768.3</v>
      </c>
    </row>
    <row r="8">
      <c r="A8" s="4" t="inlineStr">
        <is>
          <t>Operating income (loss)</t>
        </is>
      </c>
      <c r="B8" s="7" t="n">
        <v>418.2</v>
      </c>
      <c r="C8" s="7" t="n">
        <v>462.8</v>
      </c>
      <c r="D8" s="7" t="n">
        <v>672.5</v>
      </c>
      <c r="E8" s="7" t="n">
        <v>757.8</v>
      </c>
    </row>
    <row r="9">
      <c r="A9" s="4" t="inlineStr">
        <is>
          <t>Loss on extinguishment of debt</t>
        </is>
      </c>
      <c r="B9" s="5" t="n">
        <v>0</v>
      </c>
      <c r="C9" s="7" t="n">
        <v>53.7</v>
      </c>
      <c r="D9" s="5" t="n">
        <v>0</v>
      </c>
      <c r="E9" s="7" t="n">
        <v>53.7</v>
      </c>
    </row>
    <row r="10">
      <c r="A10" s="4" t="inlineStr">
        <is>
          <t>Interest expense, net</t>
        </is>
      </c>
      <c r="B10" s="7" t="n">
        <v>7.9</v>
      </c>
      <c r="C10" s="7" t="n">
        <v>15.9</v>
      </c>
      <c r="D10" s="7" t="n">
        <v>15.3</v>
      </c>
      <c r="E10" s="5" t="n">
        <v>32</v>
      </c>
    </row>
    <row r="11">
      <c r="A11" s="4" t="inlineStr">
        <is>
          <t>Other expense (income)</t>
        </is>
      </c>
      <c r="B11" s="7" t="n">
        <v>-6.6</v>
      </c>
      <c r="C11" s="7" t="n">
        <v>3.1</v>
      </c>
      <c r="D11" s="7" t="n">
        <v>4.1</v>
      </c>
      <c r="E11" s="7" t="n">
        <v>5.3</v>
      </c>
    </row>
    <row r="12">
      <c r="A12" s="4" t="inlineStr">
        <is>
          <t>Income (loss) before provision for income taxes</t>
        </is>
      </c>
      <c r="B12" s="7" t="n">
        <v>416.9</v>
      </c>
      <c r="C12" s="7" t="n">
        <v>390.1</v>
      </c>
      <c r="D12" s="7" t="n">
        <v>653.1</v>
      </c>
      <c r="E12" s="7" t="n">
        <v>666.8</v>
      </c>
    </row>
    <row r="13">
      <c r="A13" s="4" t="inlineStr">
        <is>
          <t>Provision (benefit) for income taxes</t>
        </is>
      </c>
      <c r="B13" s="5" t="n">
        <v>87</v>
      </c>
      <c r="C13" s="7" t="n">
        <v>72.2</v>
      </c>
      <c r="D13" s="7" t="n">
        <v>127.9</v>
      </c>
      <c r="E13" s="5" t="n">
        <v>122</v>
      </c>
    </row>
    <row r="14">
      <c r="A14" s="4" t="inlineStr">
        <is>
          <t>Net income (loss)</t>
        </is>
      </c>
      <c r="B14" s="6" t="n">
        <v>329.9</v>
      </c>
      <c r="C14" s="6" t="n">
        <v>317.9</v>
      </c>
      <c r="D14" s="6" t="n">
        <v>525.2</v>
      </c>
      <c r="E14" s="6" t="n">
        <v>544.8</v>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Basic (USD per share)</t>
        </is>
      </c>
      <c r="B16" s="8" t="n">
        <v>1.38</v>
      </c>
      <c r="C16" s="8" t="n">
        <v>1.17</v>
      </c>
      <c r="D16" s="8" t="n">
        <v>2.19</v>
      </c>
      <c r="E16" s="8" t="n">
        <v>1.98</v>
      </c>
    </row>
    <row r="17">
      <c r="A17" s="4" t="inlineStr">
        <is>
          <t>Diluted (USD per share)</t>
        </is>
      </c>
      <c r="B17" s="8" t="n">
        <v>1.36</v>
      </c>
      <c r="C17" s="8" t="n">
        <v>1.15</v>
      </c>
      <c r="D17" s="8" t="n">
        <v>2.14</v>
      </c>
      <c r="E17" s="8" t="n">
        <v>1.94</v>
      </c>
    </row>
    <row r="18">
      <c r="A18" s="3" t="inlineStr">
        <is>
          <t>Shares used in computing net income (loss) per share:</t>
        </is>
      </c>
      <c r="B18" s="4" t="inlineStr">
        <is>
          <t xml:space="preserve"> </t>
        </is>
      </c>
      <c r="C18" s="4" t="inlineStr">
        <is>
          <t xml:space="preserve"> </t>
        </is>
      </c>
      <c r="D18" s="4" t="inlineStr">
        <is>
          <t xml:space="preserve"> </t>
        </is>
      </c>
      <c r="E18" s="4" t="inlineStr">
        <is>
          <t xml:space="preserve"> </t>
        </is>
      </c>
    </row>
    <row r="19">
      <c r="A19" s="4" t="inlineStr">
        <is>
          <t>Basic (shares)</t>
        </is>
      </c>
      <c r="B19" s="7" t="n">
        <v>239.3</v>
      </c>
      <c r="C19" s="7" t="n">
        <v>271.1</v>
      </c>
      <c r="D19" s="7" t="n">
        <v>240.3</v>
      </c>
      <c r="E19" s="7" t="n">
        <v>274.5</v>
      </c>
    </row>
    <row r="20">
      <c r="A20" s="4" t="inlineStr">
        <is>
          <t>Diluted (shares)</t>
        </is>
      </c>
      <c r="B20" s="7" t="n">
        <v>243.3</v>
      </c>
      <c r="C20" s="7" t="n">
        <v>277.2</v>
      </c>
      <c r="D20" s="5" t="n">
        <v>245</v>
      </c>
      <c r="E20" s="5" t="n">
        <v>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Schedule of Stockholders' Equity) (Details) - USD ($) $ / shares in Units, shares in Millions, $ in Millions</t>
        </is>
      </c>
      <c r="B1" s="2" t="inlineStr">
        <is>
          <t>3 Months Ended</t>
        </is>
      </c>
      <c r="F1" s="2" t="inlineStr">
        <is>
          <t>6 Months Ended</t>
        </is>
      </c>
    </row>
    <row r="2">
      <c r="B2" s="2" t="inlineStr">
        <is>
          <t>Dec. 31, 2022</t>
        </is>
      </c>
      <c r="C2" s="2" t="inlineStr">
        <is>
          <t>Oct. 01, 2022</t>
        </is>
      </c>
      <c r="D2" s="2" t="inlineStr">
        <is>
          <t>Jan. 01, 2022</t>
        </is>
      </c>
      <c r="E2" s="2" t="inlineStr">
        <is>
          <t>Oct. 02, 2021</t>
        </is>
      </c>
      <c r="F2" s="2" t="inlineStr">
        <is>
          <t>Dec. 31, 2022</t>
        </is>
      </c>
      <c r="G2" s="2" t="inlineStr">
        <is>
          <t>Jan. 0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t>
        </is>
      </c>
      <c r="B4" s="4" t="inlineStr">
        <is>
          <t xml:space="preserve"> </t>
        </is>
      </c>
      <c r="C4" s="7" t="n">
        <v>241.2</v>
      </c>
      <c r="D4" s="4" t="inlineStr">
        <is>
          <t xml:space="preserve"> </t>
        </is>
      </c>
      <c r="E4" s="4" t="inlineStr">
        <is>
          <t xml:space="preserve"> </t>
        </is>
      </c>
      <c r="F4" s="7" t="n">
        <v>241.2</v>
      </c>
      <c r="G4" s="4" t="inlineStr">
        <is>
          <t xml:space="preserve"> </t>
        </is>
      </c>
    </row>
    <row r="5">
      <c r="A5" s="4" t="inlineStr">
        <is>
          <t>Beginning balance</t>
        </is>
      </c>
      <c r="B5" s="6" t="n">
        <v>2255.4</v>
      </c>
      <c r="C5" s="6" t="n">
        <v>2285.5</v>
      </c>
      <c r="D5" s="9" t="n">
        <v>3150</v>
      </c>
      <c r="E5" s="6" t="n">
        <v>3259.3</v>
      </c>
      <c r="F5" s="6" t="n">
        <v>2285.5</v>
      </c>
      <c r="G5" s="6" t="n">
        <v>3259.3</v>
      </c>
    </row>
    <row r="6">
      <c r="A6" s="4" t="inlineStr">
        <is>
          <t>Net income (loss)</t>
        </is>
      </c>
      <c r="B6" s="7" t="n">
        <v>329.9</v>
      </c>
      <c r="C6" s="7" t="n">
        <v>195.3</v>
      </c>
      <c r="D6" s="7" t="n">
        <v>317.9</v>
      </c>
      <c r="E6" s="7" t="n">
        <v>226.9</v>
      </c>
      <c r="F6" s="6" t="n">
        <v>525.2</v>
      </c>
      <c r="G6" s="7" t="n">
        <v>544.8</v>
      </c>
    </row>
    <row r="7">
      <c r="A7" s="4" t="inlineStr">
        <is>
          <t>Other comprehensive income (loss)</t>
        </is>
      </c>
      <c r="B7" s="7" t="n">
        <v>-24.9</v>
      </c>
      <c r="C7" s="5" t="n">
        <v>-22</v>
      </c>
      <c r="D7" s="7" t="n">
        <v>-13.6</v>
      </c>
      <c r="E7" s="7" t="n">
        <v>-10.1</v>
      </c>
      <c r="F7" s="4" t="inlineStr">
        <is>
          <t xml:space="preserve"> </t>
        </is>
      </c>
      <c r="G7" s="4" t="inlineStr">
        <is>
          <t xml:space="preserve"> </t>
        </is>
      </c>
    </row>
    <row r="8">
      <c r="A8" s="4" t="inlineStr">
        <is>
          <t>Shares issued, pursuant to stock-based compensation arrangements, net of shares withheld for taxes</t>
        </is>
      </c>
      <c r="B8" s="7" t="n">
        <v>4.6</v>
      </c>
      <c r="C8" s="7" t="n">
        <v>-45.8</v>
      </c>
      <c r="D8" s="5" t="n">
        <v>19</v>
      </c>
      <c r="E8" s="7" t="n">
        <v>-26.4</v>
      </c>
      <c r="F8" s="4" t="inlineStr">
        <is>
          <t xml:space="preserve"> </t>
        </is>
      </c>
      <c r="G8" s="4" t="inlineStr">
        <is>
          <t xml:space="preserve"> </t>
        </is>
      </c>
    </row>
    <row r="9">
      <c r="A9" s="4" t="inlineStr">
        <is>
          <t>Share-based compensation</t>
        </is>
      </c>
      <c r="B9" s="7" t="n">
        <v>19.7</v>
      </c>
      <c r="C9" s="7" t="n">
        <v>15.1</v>
      </c>
      <c r="D9" s="5" t="n">
        <v>22</v>
      </c>
      <c r="E9" s="7" t="n">
        <v>19.9</v>
      </c>
      <c r="F9" s="4" t="inlineStr">
        <is>
          <t xml:space="preserve"> </t>
        </is>
      </c>
      <c r="G9" s="4" t="inlineStr">
        <is>
          <t xml:space="preserve"> </t>
        </is>
      </c>
    </row>
    <row r="10">
      <c r="A10" s="4" t="inlineStr">
        <is>
          <t>Repurchase of common stock</t>
        </is>
      </c>
      <c r="B10" s="5" t="n">
        <v>-200</v>
      </c>
      <c r="C10" s="5" t="n">
        <v>-100</v>
      </c>
      <c r="D10" s="4" t="inlineStr">
        <is>
          <t xml:space="preserve"> </t>
        </is>
      </c>
      <c r="E10" s="5" t="n">
        <v>-250</v>
      </c>
      <c r="F10" s="4" t="inlineStr">
        <is>
          <t xml:space="preserve"> </t>
        </is>
      </c>
      <c r="G10" s="4" t="inlineStr">
        <is>
          <t xml:space="preserve"> </t>
        </is>
      </c>
    </row>
    <row r="11">
      <c r="A11" s="4" t="inlineStr">
        <is>
          <t>Repurchase and retirement of common stock</t>
        </is>
      </c>
      <c r="B11" s="4" t="inlineStr">
        <is>
          <t xml:space="preserve"> </t>
        </is>
      </c>
      <c r="C11" s="4" t="inlineStr">
        <is>
          <t xml:space="preserve"> </t>
        </is>
      </c>
      <c r="D11" s="5" t="n">
        <v>-500</v>
      </c>
      <c r="E11" s="4" t="inlineStr">
        <is>
          <t xml:space="preserve"> </t>
        </is>
      </c>
      <c r="F11" s="4" t="inlineStr">
        <is>
          <t xml:space="preserve"> </t>
        </is>
      </c>
      <c r="G11" s="4" t="inlineStr">
        <is>
          <t xml:space="preserve"> </t>
        </is>
      </c>
    </row>
    <row r="12">
      <c r="A12" s="4" t="inlineStr">
        <is>
          <t>Dividends declared</t>
        </is>
      </c>
      <c r="B12" s="6" t="n">
        <v>-71.5</v>
      </c>
      <c r="C12" s="7" t="n">
        <v>-72.7</v>
      </c>
      <c r="D12" s="7" t="n">
        <v>-67.90000000000001</v>
      </c>
      <c r="E12" s="7" t="n">
        <v>-69.59999999999999</v>
      </c>
      <c r="F12" s="4" t="inlineStr">
        <is>
          <t xml:space="preserve"> </t>
        </is>
      </c>
      <c r="G12" s="4" t="inlineStr">
        <is>
          <t xml:space="preserve"> </t>
        </is>
      </c>
    </row>
    <row r="13">
      <c r="A13" s="4" t="inlineStr">
        <is>
          <t>Ending balance (shares)</t>
        </is>
      </c>
      <c r="B13" s="5" t="n">
        <v>236</v>
      </c>
      <c r="C13" s="4" t="inlineStr">
        <is>
          <t xml:space="preserve"> </t>
        </is>
      </c>
      <c r="D13" s="4" t="inlineStr">
        <is>
          <t xml:space="preserve"> </t>
        </is>
      </c>
      <c r="E13" s="4" t="inlineStr">
        <is>
          <t xml:space="preserve"> </t>
        </is>
      </c>
      <c r="F13" s="5" t="n">
        <v>236</v>
      </c>
      <c r="G13" s="4" t="inlineStr">
        <is>
          <t xml:space="preserve"> </t>
        </is>
      </c>
    </row>
    <row r="14">
      <c r="A14" s="4" t="inlineStr">
        <is>
          <t>Ending balance</t>
        </is>
      </c>
      <c r="B14" s="6" t="n">
        <v>2313.2</v>
      </c>
      <c r="C14" s="6" t="n">
        <v>2255.4</v>
      </c>
      <c r="D14" s="6" t="n">
        <v>2927.4</v>
      </c>
      <c r="E14" s="9" t="n">
        <v>3150</v>
      </c>
      <c r="F14" s="6" t="n">
        <v>2313.2</v>
      </c>
      <c r="G14" s="6" t="n">
        <v>2927.4</v>
      </c>
    </row>
    <row r="15">
      <c r="A15" s="4" t="inlineStr">
        <is>
          <t>Cash dividends declared per common share (USD per share)</t>
        </is>
      </c>
      <c r="B15" s="8" t="n">
        <v>0.3</v>
      </c>
      <c r="C15" s="8" t="n">
        <v>0.3</v>
      </c>
      <c r="D15" s="8" t="n">
        <v>0.25</v>
      </c>
      <c r="E15" s="8" t="n">
        <v>0.25</v>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shares)</t>
        </is>
      </c>
      <c r="B18" s="7" t="n">
        <v>240.9</v>
      </c>
      <c r="C18" s="7" t="n">
        <v>241.2</v>
      </c>
      <c r="D18" s="5" t="n">
        <v>275</v>
      </c>
      <c r="E18" s="7" t="n">
        <v>279.5</v>
      </c>
      <c r="F18" s="7" t="n">
        <v>241.2</v>
      </c>
      <c r="G18" s="7" t="n">
        <v>279.5</v>
      </c>
    </row>
    <row r="19">
      <c r="A19" s="4" t="inlineStr">
        <is>
          <t>Beginning balance</t>
        </is>
      </c>
      <c r="B19" s="6" t="n">
        <v>2.4</v>
      </c>
      <c r="C19" s="6" t="n">
        <v>2.4</v>
      </c>
      <c r="D19" s="6" t="n">
        <v>2.8</v>
      </c>
      <c r="E19" s="6" t="n">
        <v>2.8</v>
      </c>
      <c r="F19" s="6" t="n">
        <v>2.4</v>
      </c>
      <c r="G19" s="6" t="n">
        <v>2.8</v>
      </c>
    </row>
    <row r="20">
      <c r="A20" s="4" t="inlineStr">
        <is>
          <t>Shares issued, pursuant to stock-based compensation arrangements, net of shares withheld for taxes (shares)</t>
        </is>
      </c>
      <c r="B20" s="7" t="n">
        <v>0.5</v>
      </c>
      <c r="C20" s="7" t="n">
        <v>2.7</v>
      </c>
      <c r="D20" s="7" t="n">
        <v>0.7</v>
      </c>
      <c r="E20" s="7" t="n">
        <v>1.6</v>
      </c>
      <c r="F20" s="4" t="inlineStr">
        <is>
          <t xml:space="preserve"> </t>
        </is>
      </c>
      <c r="G20" s="4" t="inlineStr">
        <is>
          <t xml:space="preserve"> </t>
        </is>
      </c>
    </row>
    <row r="21">
      <c r="A21" s="4" t="inlineStr">
        <is>
          <t>Repurchase of common stock (shares)</t>
        </is>
      </c>
      <c r="B21" s="7" t="n">
        <v>-5.4</v>
      </c>
      <c r="C21" s="5" t="n">
        <v>-3</v>
      </c>
      <c r="D21" s="4" t="inlineStr">
        <is>
          <t xml:space="preserve"> </t>
        </is>
      </c>
      <c r="E21" s="7" t="n">
        <v>-6.1</v>
      </c>
      <c r="F21" s="4" t="inlineStr">
        <is>
          <t xml:space="preserve"> </t>
        </is>
      </c>
      <c r="G21" s="4" t="inlineStr">
        <is>
          <t xml:space="preserve"> </t>
        </is>
      </c>
    </row>
    <row r="22">
      <c r="A22" s="4" t="inlineStr">
        <is>
          <t>Repurchase and retirement of common stock (shares)</t>
        </is>
      </c>
      <c r="B22" s="4" t="inlineStr">
        <is>
          <t xml:space="preserve"> </t>
        </is>
      </c>
      <c r="C22" s="4" t="inlineStr">
        <is>
          <t xml:space="preserve"> </t>
        </is>
      </c>
      <c r="D22" s="7" t="n">
        <v>-11.7</v>
      </c>
      <c r="E22" s="4" t="inlineStr">
        <is>
          <t xml:space="preserve"> </t>
        </is>
      </c>
      <c r="F22" s="4" t="inlineStr">
        <is>
          <t xml:space="preserve"> </t>
        </is>
      </c>
      <c r="G22" s="4" t="inlineStr">
        <is>
          <t xml:space="preserve"> </t>
        </is>
      </c>
    </row>
    <row r="23">
      <c r="A23" s="4" t="inlineStr">
        <is>
          <t>Repurchase and retirement of common stock</t>
        </is>
      </c>
      <c r="B23" s="4" t="inlineStr">
        <is>
          <t xml:space="preserve"> </t>
        </is>
      </c>
      <c r="C23" s="4" t="inlineStr">
        <is>
          <t xml:space="preserve"> </t>
        </is>
      </c>
      <c r="D23" s="6" t="n">
        <v>-0.2</v>
      </c>
      <c r="E23" s="4" t="inlineStr">
        <is>
          <t xml:space="preserve"> </t>
        </is>
      </c>
      <c r="F23" s="4" t="inlineStr">
        <is>
          <t xml:space="preserve"> </t>
        </is>
      </c>
      <c r="G23" s="4" t="inlineStr">
        <is>
          <t xml:space="preserve"> </t>
        </is>
      </c>
    </row>
    <row r="24">
      <c r="A24" s="4" t="inlineStr">
        <is>
          <t>Ending balance (shares)</t>
        </is>
      </c>
      <c r="B24" s="5" t="n">
        <v>236</v>
      </c>
      <c r="C24" s="7" t="n">
        <v>240.9</v>
      </c>
      <c r="D24" s="5" t="n">
        <v>264</v>
      </c>
      <c r="E24" s="5" t="n">
        <v>275</v>
      </c>
      <c r="F24" s="5" t="n">
        <v>236</v>
      </c>
      <c r="G24" s="5" t="n">
        <v>264</v>
      </c>
    </row>
    <row r="25">
      <c r="A25" s="4" t="inlineStr">
        <is>
          <t>Ending balance</t>
        </is>
      </c>
      <c r="B25" s="6" t="n">
        <v>2.4</v>
      </c>
      <c r="C25" s="6" t="n">
        <v>2.4</v>
      </c>
      <c r="D25" s="6" t="n">
        <v>2.6</v>
      </c>
      <c r="E25" s="6" t="n">
        <v>2.8</v>
      </c>
      <c r="F25" s="6" t="n">
        <v>2.4</v>
      </c>
      <c r="G25" s="6" t="n">
        <v>2.6</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7" t="n">
        <v>3589.5</v>
      </c>
      <c r="C28" s="7" t="n">
        <v>3620.2</v>
      </c>
      <c r="D28" s="7" t="n">
        <v>3480.5</v>
      </c>
      <c r="E28" s="5" t="n">
        <v>3487</v>
      </c>
      <c r="F28" s="7" t="n">
        <v>3620.2</v>
      </c>
      <c r="G28" s="5" t="n">
        <v>3487</v>
      </c>
    </row>
    <row r="29">
      <c r="A29" s="4" t="inlineStr">
        <is>
          <t>Shares issued, pursuant to stock-based compensation arrangements, net of shares withheld for taxes</t>
        </is>
      </c>
      <c r="B29" s="7" t="n">
        <v>4.6</v>
      </c>
      <c r="C29" s="7" t="n">
        <v>-45.8</v>
      </c>
      <c r="D29" s="5" t="n">
        <v>19</v>
      </c>
      <c r="E29" s="7" t="n">
        <v>-26.4</v>
      </c>
      <c r="F29" s="4" t="inlineStr">
        <is>
          <t xml:space="preserve"> </t>
        </is>
      </c>
      <c r="G29" s="4" t="inlineStr">
        <is>
          <t xml:space="preserve"> </t>
        </is>
      </c>
    </row>
    <row r="30">
      <c r="A30" s="4" t="inlineStr">
        <is>
          <t>Share-based compensation</t>
        </is>
      </c>
      <c r="B30" s="7" t="n">
        <v>19.7</v>
      </c>
      <c r="C30" s="7" t="n">
        <v>15.1</v>
      </c>
      <c r="D30" s="5" t="n">
        <v>22</v>
      </c>
      <c r="E30" s="7" t="n">
        <v>19.9</v>
      </c>
      <c r="F30" s="4" t="inlineStr">
        <is>
          <t xml:space="preserve"> </t>
        </is>
      </c>
      <c r="G30" s="4" t="inlineStr">
        <is>
          <t xml:space="preserve"> </t>
        </is>
      </c>
    </row>
    <row r="31">
      <c r="A31" s="4" t="inlineStr">
        <is>
          <t>Ending balance</t>
        </is>
      </c>
      <c r="B31" s="7" t="n">
        <v>3613.8</v>
      </c>
      <c r="C31" s="7" t="n">
        <v>3589.5</v>
      </c>
      <c r="D31" s="7" t="n">
        <v>3521.5</v>
      </c>
      <c r="E31" s="7" t="n">
        <v>3480.5</v>
      </c>
      <c r="F31" s="7" t="n">
        <v>3613.8</v>
      </c>
      <c r="G31" s="7" t="n">
        <v>3521.5</v>
      </c>
    </row>
    <row r="32">
      <c r="A32" s="4" t="inlineStr">
        <is>
          <t>Retained Earnings /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7" t="n">
        <v>-1143.6</v>
      </c>
      <c r="C34" s="7" t="n">
        <v>-1166.2</v>
      </c>
      <c r="D34" s="7" t="n">
        <v>-251.2</v>
      </c>
      <c r="E34" s="7" t="n">
        <v>-158.5</v>
      </c>
      <c r="F34" s="7" t="n">
        <v>-1166.2</v>
      </c>
      <c r="G34" s="7" t="n">
        <v>-158.5</v>
      </c>
    </row>
    <row r="35">
      <c r="A35" s="4" t="inlineStr">
        <is>
          <t>Net income (loss)</t>
        </is>
      </c>
      <c r="B35" s="7" t="n">
        <v>329.9</v>
      </c>
      <c r="C35" s="7" t="n">
        <v>195.3</v>
      </c>
      <c r="D35" s="7" t="n">
        <v>317.9</v>
      </c>
      <c r="E35" s="7" t="n">
        <v>226.9</v>
      </c>
      <c r="F35" s="4" t="inlineStr">
        <is>
          <t xml:space="preserve"> </t>
        </is>
      </c>
      <c r="G35" s="4" t="inlineStr">
        <is>
          <t xml:space="preserve"> </t>
        </is>
      </c>
    </row>
    <row r="36">
      <c r="A36" s="4" t="inlineStr">
        <is>
          <t>Repurchase of common stock</t>
        </is>
      </c>
      <c r="B36" s="5" t="n">
        <v>-200</v>
      </c>
      <c r="C36" s="5" t="n">
        <v>-100</v>
      </c>
      <c r="D36" s="4" t="inlineStr">
        <is>
          <t xml:space="preserve"> </t>
        </is>
      </c>
      <c r="E36" s="5" t="n">
        <v>-250</v>
      </c>
      <c r="F36" s="4" t="inlineStr">
        <is>
          <t xml:space="preserve"> </t>
        </is>
      </c>
      <c r="G36" s="4" t="inlineStr">
        <is>
          <t xml:space="preserve"> </t>
        </is>
      </c>
    </row>
    <row r="37">
      <c r="A37" s="4" t="inlineStr">
        <is>
          <t>Repurchase and retirement of common stock</t>
        </is>
      </c>
      <c r="B37" s="4" t="inlineStr">
        <is>
          <t xml:space="preserve"> </t>
        </is>
      </c>
      <c r="C37" s="4" t="inlineStr">
        <is>
          <t xml:space="preserve"> </t>
        </is>
      </c>
      <c r="D37" s="7" t="n">
        <v>-499.8</v>
      </c>
      <c r="E37" s="4" t="inlineStr">
        <is>
          <t xml:space="preserve"> </t>
        </is>
      </c>
      <c r="F37" s="4" t="inlineStr">
        <is>
          <t xml:space="preserve"> </t>
        </is>
      </c>
      <c r="G37" s="4" t="inlineStr">
        <is>
          <t xml:space="preserve"> </t>
        </is>
      </c>
    </row>
    <row r="38">
      <c r="A38" s="4" t="inlineStr">
        <is>
          <t>Dividends declared</t>
        </is>
      </c>
      <c r="B38" s="7" t="n">
        <v>-71.5</v>
      </c>
      <c r="C38" s="7" t="n">
        <v>-72.7</v>
      </c>
      <c r="D38" s="7" t="n">
        <v>-67.90000000000001</v>
      </c>
      <c r="E38" s="7" t="n">
        <v>-69.59999999999999</v>
      </c>
      <c r="F38" s="4" t="inlineStr">
        <is>
          <t xml:space="preserve"> </t>
        </is>
      </c>
      <c r="G38" s="4" t="inlineStr">
        <is>
          <t xml:space="preserve"> </t>
        </is>
      </c>
    </row>
    <row r="39">
      <c r="A39" s="4" t="inlineStr">
        <is>
          <t>Ending balance</t>
        </is>
      </c>
      <c r="B39" s="7" t="n">
        <v>-1085.2</v>
      </c>
      <c r="C39" s="7" t="n">
        <v>-1143.6</v>
      </c>
      <c r="D39" s="5" t="n">
        <v>-501</v>
      </c>
      <c r="E39" s="7" t="n">
        <v>-251.2</v>
      </c>
      <c r="F39" s="7" t="n">
        <v>-1085.2</v>
      </c>
      <c r="G39" s="5" t="n">
        <v>-501</v>
      </c>
    </row>
    <row r="40">
      <c r="A40" s="4" t="inlineStr">
        <is>
          <t>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7" t="n">
        <v>-192.9</v>
      </c>
      <c r="C42" s="7" t="n">
        <v>-170.9</v>
      </c>
      <c r="D42" s="7" t="n">
        <v>-82.09999999999999</v>
      </c>
      <c r="E42" s="5" t="n">
        <v>-72</v>
      </c>
      <c r="F42" s="7" t="n">
        <v>-170.9</v>
      </c>
      <c r="G42" s="5" t="n">
        <v>-72</v>
      </c>
    </row>
    <row r="43">
      <c r="A43" s="4" t="inlineStr">
        <is>
          <t>Other comprehensive income (loss)</t>
        </is>
      </c>
      <c r="B43" s="7" t="n">
        <v>-24.9</v>
      </c>
      <c r="C43" s="5" t="n">
        <v>-22</v>
      </c>
      <c r="D43" s="7" t="n">
        <v>-13.6</v>
      </c>
      <c r="E43" s="7" t="n">
        <v>-10.1</v>
      </c>
      <c r="F43" s="4" t="inlineStr">
        <is>
          <t xml:space="preserve"> </t>
        </is>
      </c>
      <c r="G43" s="4" t="inlineStr">
        <is>
          <t xml:space="preserve"> </t>
        </is>
      </c>
    </row>
    <row r="44">
      <c r="A44" s="4" t="inlineStr">
        <is>
          <t>Ending balance</t>
        </is>
      </c>
      <c r="B44" s="6" t="n">
        <v>-217.8</v>
      </c>
      <c r="C44" s="6" t="n">
        <v>-192.9</v>
      </c>
      <c r="D44" s="6" t="n">
        <v>-95.7</v>
      </c>
      <c r="E44" s="6" t="n">
        <v>-82.09999999999999</v>
      </c>
      <c r="F44" s="6" t="n">
        <v>-217.8</v>
      </c>
      <c r="G44" s="6" t="n">
        <v>-95.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AOCI) (Details) - USD ($)</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Accumulated Other Comprehensive (Loss) Income, Net of Tax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2255400000</v>
      </c>
      <c r="C4" s="9" t="n">
        <v>3150000000</v>
      </c>
      <c r="D4" s="9" t="n">
        <v>2285500000</v>
      </c>
      <c r="E4" s="9" t="n">
        <v>3259300000</v>
      </c>
    </row>
    <row r="5">
      <c r="A5" s="4" t="inlineStr">
        <is>
          <t>Other comprehensive income (loss) before reclassifications</t>
        </is>
      </c>
      <c r="B5" s="4" t="inlineStr">
        <is>
          <t xml:space="preserve"> </t>
        </is>
      </c>
      <c r="C5" s="4" t="inlineStr">
        <is>
          <t xml:space="preserve"> </t>
        </is>
      </c>
      <c r="D5" s="5" t="n">
        <v>-48800000</v>
      </c>
      <c r="E5" s="5" t="n">
        <v>-24700000</v>
      </c>
    </row>
    <row r="6">
      <c r="A6" s="4" t="inlineStr">
        <is>
          <t>Less: amounts reclassified from accumulated other comprehensive income to earnings</t>
        </is>
      </c>
      <c r="B6" s="4" t="inlineStr">
        <is>
          <t xml:space="preserve"> </t>
        </is>
      </c>
      <c r="C6" s="4" t="inlineStr">
        <is>
          <t xml:space="preserve"> </t>
        </is>
      </c>
      <c r="D6" s="5" t="n">
        <v>-1900000</v>
      </c>
      <c r="E6" s="5" t="n">
        <v>-1000000</v>
      </c>
    </row>
    <row r="7">
      <c r="A7" s="4" t="inlineStr">
        <is>
          <t>Other comprehensive income (loss), net of tax</t>
        </is>
      </c>
      <c r="B7" s="5" t="n">
        <v>-24900000</v>
      </c>
      <c r="C7" s="5" t="n">
        <v>-13600000</v>
      </c>
      <c r="D7" s="5" t="n">
        <v>-46900000</v>
      </c>
      <c r="E7" s="5" t="n">
        <v>-23700000</v>
      </c>
    </row>
    <row r="8">
      <c r="A8" s="4" t="inlineStr">
        <is>
          <t>Ending balance</t>
        </is>
      </c>
      <c r="B8" s="5" t="n">
        <v>2313200000</v>
      </c>
      <c r="C8" s="5" t="n">
        <v>2927400000</v>
      </c>
      <c r="D8" s="5" t="n">
        <v>2313200000</v>
      </c>
      <c r="E8" s="5" t="n">
        <v>2927400000</v>
      </c>
    </row>
    <row r="9">
      <c r="A9" s="4" t="inlineStr">
        <is>
          <t>Net loss on foreign currency translation adjustments</t>
        </is>
      </c>
      <c r="B9" s="4" t="inlineStr">
        <is>
          <t xml:space="preserve"> </t>
        </is>
      </c>
      <c r="C9" s="4" t="inlineStr">
        <is>
          <t xml:space="preserve"> </t>
        </is>
      </c>
      <c r="D9" s="5" t="n">
        <v>66000000</v>
      </c>
      <c r="E9" s="4" t="inlineStr">
        <is>
          <t xml:space="preserve"> </t>
        </is>
      </c>
    </row>
    <row r="10">
      <c r="A10" s="4" t="inlineStr">
        <is>
          <t>Net loss on fair values of instruments designated as hedge</t>
        </is>
      </c>
      <c r="B10" s="4" t="inlineStr">
        <is>
          <t xml:space="preserve"> </t>
        </is>
      </c>
      <c r="C10" s="4" t="inlineStr">
        <is>
          <t xml:space="preserve"> </t>
        </is>
      </c>
      <c r="D10" s="5" t="n">
        <v>69900000</v>
      </c>
      <c r="E10" s="5" t="n">
        <v>0</v>
      </c>
    </row>
    <row r="11">
      <c r="A11" s="4" t="inlineStr">
        <is>
          <t>Geographic Distribution, Foreign</t>
        </is>
      </c>
      <c r="B11" s="4" t="inlineStr">
        <is>
          <t xml:space="preserve"> </t>
        </is>
      </c>
      <c r="C11" s="4" t="inlineStr">
        <is>
          <t xml:space="preserve"> </t>
        </is>
      </c>
      <c r="D11" s="4" t="inlineStr">
        <is>
          <t xml:space="preserve"> </t>
        </is>
      </c>
      <c r="E11" s="4" t="inlineStr">
        <is>
          <t xml:space="preserve"> </t>
        </is>
      </c>
    </row>
    <row r="12">
      <c r="A12" s="3" t="inlineStr">
        <is>
          <t>Accumulated Other Comprehensive (Loss) Income, Net of Tax [Rollforward]</t>
        </is>
      </c>
      <c r="B12" s="4" t="inlineStr">
        <is>
          <t xml:space="preserve"> </t>
        </is>
      </c>
      <c r="C12" s="4" t="inlineStr">
        <is>
          <t xml:space="preserve"> </t>
        </is>
      </c>
      <c r="D12" s="4" t="inlineStr">
        <is>
          <t xml:space="preserve"> </t>
        </is>
      </c>
      <c r="E12" s="4" t="inlineStr">
        <is>
          <t xml:space="preserve"> </t>
        </is>
      </c>
    </row>
    <row r="13">
      <c r="A13" s="4" t="inlineStr">
        <is>
          <t>Net loss on fair values of instruments designated as hedge</t>
        </is>
      </c>
      <c r="B13" s="4" t="inlineStr">
        <is>
          <t xml:space="preserve"> </t>
        </is>
      </c>
      <c r="C13" s="4" t="inlineStr">
        <is>
          <t xml:space="preserve"> </t>
        </is>
      </c>
      <c r="D13" s="5" t="n">
        <v>100000</v>
      </c>
      <c r="E13" s="4" t="inlineStr">
        <is>
          <t xml:space="preserve"> </t>
        </is>
      </c>
    </row>
    <row r="14">
      <c r="A14" s="4" t="inlineStr">
        <is>
          <t>Unrealized Gains (Losses) on Cash Flow Hedging Derivatives</t>
        </is>
      </c>
      <c r="B14" s="4" t="inlineStr">
        <is>
          <t xml:space="preserve"> </t>
        </is>
      </c>
      <c r="C14" s="4" t="inlineStr">
        <is>
          <t xml:space="preserve"> </t>
        </is>
      </c>
      <c r="D14" s="4" t="inlineStr">
        <is>
          <t xml:space="preserve"> </t>
        </is>
      </c>
      <c r="E14" s="4" t="inlineStr">
        <is>
          <t xml:space="preserve"> </t>
        </is>
      </c>
    </row>
    <row r="15">
      <c r="A15" s="3" t="inlineStr">
        <is>
          <t>Accumulated Other Comprehensive (Loss) Income, Net of Tax [Roll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300000</v>
      </c>
      <c r="E16" s="5" t="n">
        <v>-700000</v>
      </c>
    </row>
    <row r="17">
      <c r="A17" s="4" t="inlineStr">
        <is>
          <t>Other comprehensive income (loss) before reclassifications</t>
        </is>
      </c>
      <c r="B17" s="4" t="inlineStr">
        <is>
          <t xml:space="preserve"> </t>
        </is>
      </c>
      <c r="C17" s="4" t="inlineStr">
        <is>
          <t xml:space="preserve"> </t>
        </is>
      </c>
      <c r="D17" s="5" t="n">
        <v>-16700000</v>
      </c>
      <c r="E17" s="5" t="n">
        <v>-1600000</v>
      </c>
    </row>
    <row r="18">
      <c r="A18" s="4" t="inlineStr">
        <is>
          <t>Less: amounts reclassified from accumulated other comprehensive income to earnings</t>
        </is>
      </c>
      <c r="B18" s="4" t="inlineStr">
        <is>
          <t xml:space="preserve"> </t>
        </is>
      </c>
      <c r="C18" s="4" t="inlineStr">
        <is>
          <t xml:space="preserve"> </t>
        </is>
      </c>
      <c r="D18" s="5" t="n">
        <v>-1900000</v>
      </c>
      <c r="E18" s="5" t="n">
        <v>-1000000</v>
      </c>
    </row>
    <row r="19">
      <c r="A19" s="4" t="inlineStr">
        <is>
          <t>Other comprehensive income (loss), net of tax</t>
        </is>
      </c>
      <c r="B19" s="4" t="inlineStr">
        <is>
          <t xml:space="preserve"> </t>
        </is>
      </c>
      <c r="C19" s="4" t="inlineStr">
        <is>
          <t xml:space="preserve"> </t>
        </is>
      </c>
      <c r="D19" s="5" t="n">
        <v>-14800000</v>
      </c>
      <c r="E19" s="5" t="n">
        <v>-600000</v>
      </c>
    </row>
    <row r="20">
      <c r="A20" s="4" t="inlineStr">
        <is>
          <t>Ending balance</t>
        </is>
      </c>
      <c r="B20" s="5" t="n">
        <v>-17100000</v>
      </c>
      <c r="C20" s="5" t="n">
        <v>-1300000</v>
      </c>
      <c r="D20" s="5" t="n">
        <v>-17100000</v>
      </c>
      <c r="E20" s="5" t="n">
        <v>-1300000</v>
      </c>
    </row>
    <row r="21">
      <c r="A21" s="4" t="inlineStr">
        <is>
          <t>Accumulated other comprehensive income, accumulated tax</t>
        </is>
      </c>
      <c r="B21" s="5" t="n">
        <v>300000</v>
      </c>
      <c r="C21" s="5" t="n">
        <v>600000</v>
      </c>
      <c r="D21" s="5" t="n">
        <v>300000</v>
      </c>
      <c r="E21" s="5" t="n">
        <v>600000</v>
      </c>
    </row>
    <row r="22">
      <c r="A22" s="4" t="inlineStr">
        <is>
          <t>Amounts reclassified from AOCI, tax</t>
        </is>
      </c>
      <c r="B22" s="4" t="inlineStr">
        <is>
          <t xml:space="preserve"> </t>
        </is>
      </c>
      <c r="C22" s="4" t="inlineStr">
        <is>
          <t xml:space="preserve"> </t>
        </is>
      </c>
      <c r="D22" s="5" t="n">
        <v>900000</v>
      </c>
      <c r="E22" s="5" t="n">
        <v>300000</v>
      </c>
    </row>
    <row r="23">
      <c r="A23" s="4" t="inlineStr">
        <is>
          <t>Unrealized Gains (Losses) on Available- for-Sale Inve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Loss) Income, Net of Tax [Roll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500000</v>
      </c>
      <c r="E25" s="5" t="n">
        <v>0</v>
      </c>
    </row>
    <row r="26">
      <c r="A26" s="4" t="inlineStr">
        <is>
          <t>Other comprehensive income (loss) before reclassifications</t>
        </is>
      </c>
      <c r="B26" s="4" t="inlineStr">
        <is>
          <t xml:space="preserve"> </t>
        </is>
      </c>
      <c r="C26" s="4" t="inlineStr">
        <is>
          <t xml:space="preserve"> </t>
        </is>
      </c>
      <c r="D26" s="5" t="n">
        <v>500000</v>
      </c>
      <c r="E26" s="5" t="n">
        <v>-300000</v>
      </c>
    </row>
    <row r="27">
      <c r="A27" s="4" t="inlineStr">
        <is>
          <t>Less: amounts reclassified from accumulated other comprehensive income to earnings</t>
        </is>
      </c>
      <c r="B27" s="4" t="inlineStr">
        <is>
          <t xml:space="preserve"> </t>
        </is>
      </c>
      <c r="C27" s="4" t="inlineStr">
        <is>
          <t xml:space="preserve"> </t>
        </is>
      </c>
      <c r="D27" s="5" t="n">
        <v>0</v>
      </c>
      <c r="E27" s="5" t="n">
        <v>0</v>
      </c>
    </row>
    <row r="28">
      <c r="A28" s="4" t="inlineStr">
        <is>
          <t>Other comprehensive income (loss), net of tax</t>
        </is>
      </c>
      <c r="B28" s="4" t="inlineStr">
        <is>
          <t xml:space="preserve"> </t>
        </is>
      </c>
      <c r="C28" s="4" t="inlineStr">
        <is>
          <t xml:space="preserve"> </t>
        </is>
      </c>
      <c r="D28" s="5" t="n">
        <v>500000</v>
      </c>
      <c r="E28" s="5" t="n">
        <v>-300000</v>
      </c>
    </row>
    <row r="29">
      <c r="A29" s="4" t="inlineStr">
        <is>
          <t>Ending balance</t>
        </is>
      </c>
      <c r="B29" s="5" t="n">
        <v>0</v>
      </c>
      <c r="C29" s="5" t="n">
        <v>-300000</v>
      </c>
      <c r="D29" s="5" t="n">
        <v>0</v>
      </c>
      <c r="E29" s="5" t="n">
        <v>-300000</v>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row>
    <row r="31">
      <c r="A31" s="3" t="inlineStr">
        <is>
          <t>Accumulated Other Comprehensive (Loss) Income, Net of Tax [Roll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168100000</v>
      </c>
      <c r="E32" s="5" t="n">
        <v>-71300000</v>
      </c>
    </row>
    <row r="33">
      <c r="A33" s="4" t="inlineStr">
        <is>
          <t>Other comprehensive income (loss) before reclassifications</t>
        </is>
      </c>
      <c r="B33" s="4" t="inlineStr">
        <is>
          <t xml:space="preserve"> </t>
        </is>
      </c>
      <c r="C33" s="4" t="inlineStr">
        <is>
          <t xml:space="preserve"> </t>
        </is>
      </c>
      <c r="D33" s="5" t="n">
        <v>-32600000</v>
      </c>
      <c r="E33" s="5" t="n">
        <v>-22800000</v>
      </c>
    </row>
    <row r="34">
      <c r="A34" s="4" t="inlineStr">
        <is>
          <t>Less: amounts reclassified from accumulated other comprehensive income to earnings</t>
        </is>
      </c>
      <c r="B34" s="4" t="inlineStr">
        <is>
          <t xml:space="preserve"> </t>
        </is>
      </c>
      <c r="C34" s="4" t="inlineStr">
        <is>
          <t xml:space="preserve"> </t>
        </is>
      </c>
      <c r="D34" s="5" t="n">
        <v>0</v>
      </c>
      <c r="E34" s="5" t="n">
        <v>0</v>
      </c>
    </row>
    <row r="35">
      <c r="A35" s="4" t="inlineStr">
        <is>
          <t>Other comprehensive income (loss), net of tax</t>
        </is>
      </c>
      <c r="B35" s="4" t="inlineStr">
        <is>
          <t xml:space="preserve"> </t>
        </is>
      </c>
      <c r="C35" s="4" t="inlineStr">
        <is>
          <t xml:space="preserve"> </t>
        </is>
      </c>
      <c r="D35" s="5" t="n">
        <v>-32600000</v>
      </c>
      <c r="E35" s="5" t="n">
        <v>-22800000</v>
      </c>
    </row>
    <row r="36">
      <c r="A36" s="4" t="inlineStr">
        <is>
          <t>Ending balance</t>
        </is>
      </c>
      <c r="B36" s="5" t="n">
        <v>-200700000</v>
      </c>
      <c r="C36" s="5" t="n">
        <v>-94100000</v>
      </c>
      <c r="D36" s="5" t="n">
        <v>-200700000</v>
      </c>
      <c r="E36" s="5" t="n">
        <v>-94100000</v>
      </c>
    </row>
    <row r="37">
      <c r="A37" s="4" t="inlineStr">
        <is>
          <t>Total</t>
        </is>
      </c>
      <c r="B37" s="4" t="inlineStr">
        <is>
          <t xml:space="preserve"> </t>
        </is>
      </c>
      <c r="C37" s="4" t="inlineStr">
        <is>
          <t xml:space="preserve"> </t>
        </is>
      </c>
      <c r="D37" s="4" t="inlineStr">
        <is>
          <t xml:space="preserve"> </t>
        </is>
      </c>
      <c r="E37" s="4" t="inlineStr">
        <is>
          <t xml:space="preserve"> </t>
        </is>
      </c>
    </row>
    <row r="38">
      <c r="A38" s="3" t="inlineStr">
        <is>
          <t>Accumulated Other Comprehensive (Loss) Income, Net of Tax [Roll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92900000</v>
      </c>
      <c r="C39" s="5" t="n">
        <v>-82100000</v>
      </c>
      <c r="D39" s="5" t="n">
        <v>-170900000</v>
      </c>
      <c r="E39" s="5" t="n">
        <v>-72000000</v>
      </c>
    </row>
    <row r="40">
      <c r="A40" s="4" t="inlineStr">
        <is>
          <t>Ending balance</t>
        </is>
      </c>
      <c r="B40" s="9" t="n">
        <v>-217800000</v>
      </c>
      <c r="C40" s="5" t="n">
        <v>-95700000</v>
      </c>
      <c r="D40" s="9" t="n">
        <v>-217800000</v>
      </c>
      <c r="E40" s="5" t="n">
        <v>-95700000</v>
      </c>
    </row>
    <row r="41">
      <c r="A41" s="4" t="inlineStr">
        <is>
          <t>Accumulated Gain (Loss) Net Investment Hedge</t>
        </is>
      </c>
      <c r="B41" s="4" t="inlineStr">
        <is>
          <t xml:space="preserve"> </t>
        </is>
      </c>
      <c r="C41" s="4" t="inlineStr">
        <is>
          <t xml:space="preserve"> </t>
        </is>
      </c>
      <c r="D41" s="4" t="inlineStr">
        <is>
          <t xml:space="preserve"> </t>
        </is>
      </c>
      <c r="E41" s="4" t="inlineStr">
        <is>
          <t xml:space="preserve"> </t>
        </is>
      </c>
    </row>
    <row r="42">
      <c r="A42" s="3" t="inlineStr">
        <is>
          <t>Accumulated Other Comprehensive (Loss) Income, Net of Tax [Rollforward]</t>
        </is>
      </c>
      <c r="B42" s="4" t="inlineStr">
        <is>
          <t xml:space="preserve"> </t>
        </is>
      </c>
      <c r="C42" s="4" t="inlineStr">
        <is>
          <t xml:space="preserve"> </t>
        </is>
      </c>
      <c r="D42" s="4" t="inlineStr">
        <is>
          <t xml:space="preserve"> </t>
        </is>
      </c>
      <c r="E42" s="4" t="inlineStr">
        <is>
          <t xml:space="preserve"> </t>
        </is>
      </c>
    </row>
    <row r="43">
      <c r="A43" s="4" t="inlineStr">
        <is>
          <t>Accumulated other comprehensive income, accumulated tax</t>
        </is>
      </c>
      <c r="B43" s="4" t="inlineStr">
        <is>
          <t xml:space="preserve"> </t>
        </is>
      </c>
      <c r="C43" s="9" t="n">
        <v>0</v>
      </c>
      <c r="D43" s="4" t="inlineStr">
        <is>
          <t xml:space="preserve"> </t>
        </is>
      </c>
      <c r="E43"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Narrative) (Details) $ in Millions</t>
        </is>
      </c>
      <c r="B1" s="2" t="inlineStr">
        <is>
          <t>6 Months Ended</t>
        </is>
      </c>
    </row>
    <row r="2">
      <c r="B2" s="2" t="inlineStr">
        <is>
          <t>Dec. 31, 2022 USD ($)</t>
        </is>
      </c>
    </row>
    <row r="3">
      <c r="A3" s="3" t="inlineStr">
        <is>
          <t>Lessee, Lease, Description [Line Items]</t>
        </is>
      </c>
      <c r="B3" s="4" t="inlineStr">
        <is>
          <t xml:space="preserve"> </t>
        </is>
      </c>
    </row>
    <row r="4">
      <c r="A4" s="4" t="inlineStr">
        <is>
          <t>Lessee, operating lease, lease not yet commenced, liability</t>
        </is>
      </c>
      <c r="B4" s="9" t="n">
        <v>6</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Lessee, operating lease, renewal term or early termination option</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term of contract</t>
        </is>
      </c>
      <c r="B11" s="4" t="inlineStr">
        <is>
          <t>20 years</t>
        </is>
      </c>
    </row>
    <row r="12">
      <c r="A12" s="4" t="inlineStr">
        <is>
          <t>Lessee, operating lease, renewal term or early termination option</t>
        </is>
      </c>
      <c r="B1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Right Of Use Assets and Lease Liability) (Details) - USD ($) $ in Millions</t>
        </is>
      </c>
      <c r="B1" s="2" t="inlineStr">
        <is>
          <t>Dec. 31, 2022</t>
        </is>
      </c>
      <c r="C1" s="2" t="inlineStr">
        <is>
          <t>Jul. 02, 2022</t>
        </is>
      </c>
    </row>
    <row r="2">
      <c r="A2" s="3" t="inlineStr">
        <is>
          <t>ASSETS</t>
        </is>
      </c>
      <c r="B2" s="4" t="inlineStr">
        <is>
          <t xml:space="preserve"> </t>
        </is>
      </c>
      <c r="C2" s="4" t="inlineStr">
        <is>
          <t xml:space="preserve"> </t>
        </is>
      </c>
    </row>
    <row r="3">
      <c r="A3" s="4" t="inlineStr">
        <is>
          <t>Operating leases</t>
        </is>
      </c>
      <c r="B3" s="6" t="n">
        <v>1358.8</v>
      </c>
      <c r="C3" s="6" t="n">
        <v>1281.6</v>
      </c>
    </row>
    <row r="4">
      <c r="A4" s="4" t="inlineStr">
        <is>
          <t>Finance leases</t>
        </is>
      </c>
      <c r="B4" s="6" t="n">
        <v>1.6</v>
      </c>
      <c r="C4" s="6" t="n">
        <v>1.9</v>
      </c>
    </row>
    <row r="5">
      <c r="A5" s="4" t="inlineStr">
        <is>
          <t>Finance lease [Extensible Enumeration]</t>
        </is>
      </c>
      <c r="B5" s="4" t="inlineStr">
        <is>
          <t>Property and equipment, net</t>
        </is>
      </c>
      <c r="C5" s="4" t="inlineStr">
        <is>
          <t>Property and equipment, net</t>
        </is>
      </c>
    </row>
    <row r="6">
      <c r="A6" s="4" t="inlineStr">
        <is>
          <t>Total lease assets</t>
        </is>
      </c>
      <c r="B6" s="6" t="n">
        <v>1360.4</v>
      </c>
      <c r="C6" s="6" t="n">
        <v>1283.5</v>
      </c>
    </row>
    <row r="7">
      <c r="A7" s="3" t="inlineStr">
        <is>
          <t>Operating leases:</t>
        </is>
      </c>
      <c r="B7" s="4" t="inlineStr">
        <is>
          <t xml:space="preserve"> </t>
        </is>
      </c>
      <c r="C7" s="4" t="inlineStr">
        <is>
          <t xml:space="preserve"> </t>
        </is>
      </c>
    </row>
    <row r="8">
      <c r="A8" s="4" t="inlineStr">
        <is>
          <t>Current lease liabilities</t>
        </is>
      </c>
      <c r="B8" s="7" t="n">
        <v>282.7</v>
      </c>
      <c r="C8" s="7" t="n">
        <v>288.7</v>
      </c>
    </row>
    <row r="9">
      <c r="A9" s="4" t="inlineStr">
        <is>
          <t>Long-term lease liabilities</t>
        </is>
      </c>
      <c r="B9" s="7" t="n">
        <v>1348.4</v>
      </c>
      <c r="C9" s="7" t="n">
        <v>1282.3</v>
      </c>
    </row>
    <row r="10">
      <c r="A10" s="4" t="inlineStr">
        <is>
          <t>Total operating lease liabilities</t>
        </is>
      </c>
      <c r="B10" s="7" t="n">
        <v>1631.1</v>
      </c>
      <c r="C10" s="5" t="n">
        <v>1571</v>
      </c>
    </row>
    <row r="11">
      <c r="A11" s="3" t="inlineStr">
        <is>
          <t>Finance leases:</t>
        </is>
      </c>
      <c r="B11" s="4" t="inlineStr">
        <is>
          <t xml:space="preserve"> </t>
        </is>
      </c>
      <c r="C11" s="4" t="inlineStr">
        <is>
          <t xml:space="preserve"> </t>
        </is>
      </c>
    </row>
    <row r="12">
      <c r="A12" s="4" t="inlineStr">
        <is>
          <t>Current lease liabilities</t>
        </is>
      </c>
      <c r="B12" s="6" t="n">
        <v>1.1</v>
      </c>
      <c r="C12" s="6" t="n">
        <v>1.1</v>
      </c>
    </row>
    <row r="13">
      <c r="A13" s="4" t="inlineStr">
        <is>
          <t>Current lease liabilities [Extensible Enumeration]</t>
        </is>
      </c>
      <c r="B13" s="4" t="inlineStr">
        <is>
          <t>Accrued liabilities</t>
        </is>
      </c>
      <c r="C13" s="4" t="inlineStr">
        <is>
          <t>Accrued liabilities</t>
        </is>
      </c>
    </row>
    <row r="14">
      <c r="A14" s="4" t="inlineStr">
        <is>
          <t>Long-term lease liabilities</t>
        </is>
      </c>
      <c r="B14" s="6" t="n">
        <v>1.8</v>
      </c>
      <c r="C14" s="6" t="n">
        <v>2.4</v>
      </c>
    </row>
    <row r="15">
      <c r="A15" s="4" t="inlineStr">
        <is>
          <t>Long-term lease liabilities [Extensible Enumeration]</t>
        </is>
      </c>
      <c r="B15" s="4" t="inlineStr">
        <is>
          <t>Other liabilities</t>
        </is>
      </c>
      <c r="C15" s="4" t="inlineStr">
        <is>
          <t>Other liabilities</t>
        </is>
      </c>
    </row>
    <row r="16">
      <c r="A16" s="4" t="inlineStr">
        <is>
          <t>Total finance lease liabilities</t>
        </is>
      </c>
      <c r="B16" s="6" t="n">
        <v>2.9</v>
      </c>
      <c r="C16" s="6" t="n">
        <v>3.5</v>
      </c>
    </row>
    <row r="17">
      <c r="A17" s="4" t="inlineStr">
        <is>
          <t>Total lease liabilities</t>
        </is>
      </c>
      <c r="B17" s="9" t="n">
        <v>1634</v>
      </c>
      <c r="C17" s="6" t="n">
        <v>15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Cost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2</v>
      </c>
      <c r="C4" s="6" t="n">
        <v>0.3</v>
      </c>
      <c r="D4" s="6" t="n">
        <v>0.5</v>
      </c>
      <c r="E4" s="6" t="n">
        <v>0.5</v>
      </c>
    </row>
    <row r="5">
      <c r="A5" s="4" t="inlineStr">
        <is>
          <t>Interest on lease liabilities</t>
        </is>
      </c>
      <c r="B5" s="7" t="n">
        <v>0.1</v>
      </c>
      <c r="C5" s="7" t="n">
        <v>0.1</v>
      </c>
      <c r="D5" s="7" t="n">
        <v>0.2</v>
      </c>
      <c r="E5" s="7" t="n">
        <v>0.2</v>
      </c>
    </row>
    <row r="6">
      <c r="A6" s="4" t="inlineStr">
        <is>
          <t>Total finance lease cost</t>
        </is>
      </c>
      <c r="B6" s="7" t="n">
        <v>0.3</v>
      </c>
      <c r="C6" s="7" t="n">
        <v>0.4</v>
      </c>
      <c r="D6" s="7" t="n">
        <v>0.7</v>
      </c>
      <c r="E6" s="7" t="n">
        <v>0.7</v>
      </c>
    </row>
    <row r="7">
      <c r="A7" s="4" t="inlineStr">
        <is>
          <t>Operating lease cost</t>
        </is>
      </c>
      <c r="B7" s="7" t="n">
        <v>78.5</v>
      </c>
      <c r="C7" s="7" t="n">
        <v>85.8</v>
      </c>
      <c r="D7" s="7" t="n">
        <v>157.8</v>
      </c>
      <c r="E7" s="7" t="n">
        <v>170.7</v>
      </c>
    </row>
    <row r="8">
      <c r="A8" s="4" t="inlineStr">
        <is>
          <t>Short-term lease cost</t>
        </is>
      </c>
      <c r="B8" s="7" t="n">
        <v>8.6</v>
      </c>
      <c r="C8" s="7" t="n">
        <v>5.1</v>
      </c>
      <c r="D8" s="7" t="n">
        <v>16.4</v>
      </c>
      <c r="E8" s="7" t="n">
        <v>9.6</v>
      </c>
    </row>
    <row r="9">
      <c r="A9" s="4" t="inlineStr">
        <is>
          <t>Variable lease cost</t>
        </is>
      </c>
      <c r="B9" s="7" t="n">
        <v>48.9</v>
      </c>
      <c r="C9" s="7" t="n">
        <v>55.2</v>
      </c>
      <c r="D9" s="7" t="n">
        <v>98.40000000000001</v>
      </c>
      <c r="E9" s="7" t="n">
        <v>98.8</v>
      </c>
    </row>
    <row r="10">
      <c r="A10" s="4" t="inlineStr">
        <is>
          <t>Less: sublease income</t>
        </is>
      </c>
      <c r="B10" s="7" t="n">
        <v>-4.4</v>
      </c>
      <c r="C10" s="7" t="n">
        <v>-5.2</v>
      </c>
      <c r="D10" s="7" t="n">
        <v>-9.300000000000001</v>
      </c>
      <c r="E10" s="7" t="n">
        <v>-10.1</v>
      </c>
    </row>
    <row r="11">
      <c r="A11" s="4" t="inlineStr">
        <is>
          <t>Total net lease cost</t>
        </is>
      </c>
      <c r="B11" s="6" t="n">
        <v>131.9</v>
      </c>
      <c r="C11" s="6" t="n">
        <v>141.3</v>
      </c>
      <c r="D11" s="9" t="n">
        <v>264</v>
      </c>
      <c r="E11" s="6" t="n">
        <v>26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Cash Flow) (Details) - USD ($) $ in Millions</t>
        </is>
      </c>
      <c r="B1" s="2" t="inlineStr">
        <is>
          <t>6 Months Ended</t>
        </is>
      </c>
    </row>
    <row r="2">
      <c r="B2" s="2" t="inlineStr">
        <is>
          <t>Dec. 31, 2022</t>
        </is>
      </c>
      <c r="C2" s="2" t="inlineStr">
        <is>
          <t>Jan. 0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4.4</v>
      </c>
      <c r="C4" s="6" t="n">
        <v>214.3</v>
      </c>
    </row>
    <row r="5">
      <c r="A5" s="4" t="inlineStr">
        <is>
          <t>Operating cash flows from finance leases</t>
        </is>
      </c>
      <c r="B5" s="7" t="n">
        <v>0.2</v>
      </c>
      <c r="C5" s="7" t="n">
        <v>0.2</v>
      </c>
    </row>
    <row r="6">
      <c r="A6" s="4" t="inlineStr">
        <is>
          <t>Financing cash flows from finance leases</t>
        </is>
      </c>
      <c r="B6" s="7" t="n">
        <v>0.5</v>
      </c>
      <c r="C6" s="7" t="n">
        <v>0.5</v>
      </c>
    </row>
    <row r="7">
      <c r="A7" s="3" t="inlineStr">
        <is>
          <t>Non-cash transactions:</t>
        </is>
      </c>
      <c r="B7" s="4" t="inlineStr">
        <is>
          <t xml:space="preserve"> </t>
        </is>
      </c>
      <c r="C7" s="4" t="inlineStr">
        <is>
          <t xml:space="preserve"> </t>
        </is>
      </c>
    </row>
    <row r="8">
      <c r="A8" s="4" t="inlineStr">
        <is>
          <t>Right-of-use assets obtained in exchange for operating lease liabilities</t>
        </is>
      </c>
      <c r="B8" s="6" t="n">
        <v>224.9</v>
      </c>
      <c r="C8" s="6" t="n">
        <v>65.4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Designated as Hedging Instruments) (Details) - Designated Derivative Hedging Instruments - USD ($) $ in Millions</t>
        </is>
      </c>
      <c r="B1" s="2" t="inlineStr">
        <is>
          <t>Dec. 31, 2022</t>
        </is>
      </c>
      <c r="C1" s="2" t="inlineStr">
        <is>
          <t>Jul. 02, 2022</t>
        </is>
      </c>
    </row>
    <row r="2">
      <c r="A2" s="3" t="inlineStr">
        <is>
          <t>Derivatives, Fair Value [Line Items]</t>
        </is>
      </c>
      <c r="B2" s="4" t="inlineStr">
        <is>
          <t xml:space="preserve"> </t>
        </is>
      </c>
      <c r="C2" s="4" t="inlineStr">
        <is>
          <t xml:space="preserve"> </t>
        </is>
      </c>
    </row>
    <row r="3">
      <c r="A3" s="4" t="inlineStr">
        <is>
          <t>Notional Value</t>
        </is>
      </c>
      <c r="B3" s="9" t="n">
        <v>2056</v>
      </c>
      <c r="C3" s="6" t="n">
        <v>1515.6</v>
      </c>
    </row>
    <row r="4">
      <c r="A4" s="4" t="inlineStr">
        <is>
          <t>Derivative Assets</t>
        </is>
      </c>
      <c r="B4" s="7" t="n">
        <v>5.7</v>
      </c>
      <c r="C4" s="7" t="n">
        <v>48.2</v>
      </c>
    </row>
    <row r="5">
      <c r="A5" s="4" t="inlineStr">
        <is>
          <t>Derivative Liabilities</t>
        </is>
      </c>
      <c r="B5" s="7" t="n">
        <v>119.8</v>
      </c>
      <c r="C5" s="7" t="n">
        <v>47.2</v>
      </c>
    </row>
    <row r="6">
      <c r="A6" s="4" t="inlineStr">
        <is>
          <t>Forward Foreign Currency Exchange Contracts | Cash Flow Hedging, Inventory Purchas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Value</t>
        </is>
      </c>
      <c r="B8" s="7" t="n">
        <v>556.8</v>
      </c>
      <c r="C8" s="7" t="n">
        <v>41.5</v>
      </c>
    </row>
    <row r="9">
      <c r="A9" s="4" t="inlineStr">
        <is>
          <t>Derivative Assets</t>
        </is>
      </c>
      <c r="B9" s="7" t="n">
        <v>5.1</v>
      </c>
      <c r="C9" s="5" t="n">
        <v>0</v>
      </c>
    </row>
    <row r="10">
      <c r="A10" s="4" t="inlineStr">
        <is>
          <t>Derivative Liabilities</t>
        </is>
      </c>
      <c r="B10" s="7" t="n">
        <v>22.6</v>
      </c>
      <c r="C10" s="7" t="n">
        <v>2.7</v>
      </c>
    </row>
    <row r="11">
      <c r="A11" s="4" t="inlineStr">
        <is>
          <t>Forward Foreign Currency Exchange Contracts | Fair Value Hedging, Intercompany Liabilities and Loa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t>
        </is>
      </c>
      <c r="B13" s="7" t="n">
        <v>299.2</v>
      </c>
      <c r="C13" s="7" t="n">
        <v>274.1</v>
      </c>
    </row>
    <row r="14">
      <c r="A14" s="4" t="inlineStr">
        <is>
          <t>Derivative Assets</t>
        </is>
      </c>
      <c r="B14" s="7" t="n">
        <v>0.6</v>
      </c>
      <c r="C14" s="7" t="n">
        <v>0.4</v>
      </c>
    </row>
    <row r="15">
      <c r="A15" s="4" t="inlineStr">
        <is>
          <t>Derivative Liabilities</t>
        </is>
      </c>
      <c r="B15" s="7" t="n">
        <v>2.7</v>
      </c>
      <c r="C15" s="7" t="n">
        <v>0.5</v>
      </c>
    </row>
    <row r="16">
      <c r="A16" s="4" t="inlineStr">
        <is>
          <t>Cross Currency Swap | Net investment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Value</t>
        </is>
      </c>
      <c r="B18" s="5" t="n">
        <v>1200</v>
      </c>
      <c r="C18" s="5" t="n">
        <v>1200</v>
      </c>
    </row>
    <row r="19">
      <c r="A19" s="4" t="inlineStr">
        <is>
          <t>Derivative Assets</t>
        </is>
      </c>
      <c r="B19" s="5" t="n">
        <v>0</v>
      </c>
      <c r="C19" s="7" t="n">
        <v>47.8</v>
      </c>
    </row>
    <row r="20">
      <c r="A20" s="4" t="inlineStr">
        <is>
          <t>Derivative Liabilities</t>
        </is>
      </c>
      <c r="B20" s="6" t="n">
        <v>94.5</v>
      </c>
      <c r="C20" s="9"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Amount of Gain or Loss Reclassified from Accumulated OCI into Income) (Details) - USD ($) $ in Millions</t>
        </is>
      </c>
      <c r="B1" s="2" t="inlineStr">
        <is>
          <t>6 Months Ended</t>
        </is>
      </c>
    </row>
    <row r="2">
      <c r="B2" s="2" t="inlineStr">
        <is>
          <t>Dec. 31, 2022</t>
        </is>
      </c>
      <c r="C2" s="2" t="inlineStr">
        <is>
          <t>Jan. 01, 2022</t>
        </is>
      </c>
    </row>
    <row r="3">
      <c r="A3" s="3" t="inlineStr">
        <is>
          <t>Derivative Instruments, Gain (Loss) [Line Items]</t>
        </is>
      </c>
      <c r="B3" s="4" t="inlineStr">
        <is>
          <t xml:space="preserve"> </t>
        </is>
      </c>
      <c r="C3" s="4" t="inlineStr">
        <is>
          <t xml:space="preserve"> </t>
        </is>
      </c>
    </row>
    <row r="4">
      <c r="A4" s="4" t="inlineStr">
        <is>
          <t>Amount of Gain (Loss) Recognized in OCI on Derivatives</t>
        </is>
      </c>
      <c r="B4" s="9" t="n">
        <v>-17</v>
      </c>
      <c r="C4" s="6" t="n">
        <v>-2.1</v>
      </c>
    </row>
    <row r="5">
      <c r="A5" s="4" t="inlineStr">
        <is>
          <t>Amount of Gain (Loss) Recognized in OCI on Derivatives</t>
        </is>
      </c>
      <c r="B5" s="7" t="n">
        <v>-69.90000000000001</v>
      </c>
      <c r="C5" s="5" t="n">
        <v>0</v>
      </c>
    </row>
    <row r="6">
      <c r="A6" s="4" t="inlineStr">
        <is>
          <t>Amount of Gain (Loss) Recognized in OCI on Derivatives</t>
        </is>
      </c>
      <c r="B6" s="7" t="n">
        <v>-86.90000000000001</v>
      </c>
      <c r="C6" s="7" t="n">
        <v>-2.1</v>
      </c>
    </row>
    <row r="7">
      <c r="A7" s="4" t="inlineStr">
        <is>
          <t>Amount of Gain (Loss) Reclassified from Accumulated OCI into Income</t>
        </is>
      </c>
      <c r="B7" s="7" t="n">
        <v>-2.8</v>
      </c>
      <c r="C7" s="7" t="n">
        <v>-1.3</v>
      </c>
    </row>
    <row r="8">
      <c r="A8" s="4" t="inlineStr">
        <is>
          <t>Forward Foreign Currency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OCI on Derivatives</t>
        </is>
      </c>
      <c r="B10" s="5" t="n">
        <v>-17</v>
      </c>
      <c r="C10" s="7" t="n">
        <v>-2.1</v>
      </c>
    </row>
    <row r="11">
      <c r="A11" s="4" t="inlineStr">
        <is>
          <t>Forward Foreign Currency Exchange Contracts | Cost of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lassified from Accumulated OCI into Income</t>
        </is>
      </c>
      <c r="B13" s="6" t="n">
        <v>-2.8</v>
      </c>
      <c r="C13" s="6"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Narrativ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in AOCI reclassified into earnings within next 12 months</t>
        </is>
      </c>
      <c r="B4" s="6" t="n">
        <v>8.4</v>
      </c>
      <c r="C4" s="4" t="inlineStr">
        <is>
          <t xml:space="preserve"> </t>
        </is>
      </c>
      <c r="D4" s="6" t="n">
        <v>8.4</v>
      </c>
      <c r="E4" s="4" t="inlineStr">
        <is>
          <t xml:space="preserve"> </t>
        </is>
      </c>
    </row>
    <row r="5">
      <c r="A5" s="4" t="inlineStr">
        <is>
          <t>Interest income</t>
        </is>
      </c>
      <c r="B5" s="6" t="n">
        <v>-7.9</v>
      </c>
      <c r="C5" s="6" t="n">
        <v>-15.9</v>
      </c>
      <c r="D5" s="7" t="n">
        <v>-15.3</v>
      </c>
      <c r="E5" s="9" t="n">
        <v>-32</v>
      </c>
    </row>
    <row r="6">
      <c r="A6" s="4" t="inlineStr">
        <is>
          <t>Cross Currency Swap | Net investment hedging | Designated Derivative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income</t>
        </is>
      </c>
      <c r="B8" s="4" t="inlineStr">
        <is>
          <t xml:space="preserve"> </t>
        </is>
      </c>
      <c r="C8" s="4" t="inlineStr">
        <is>
          <t xml:space="preserve"> </t>
        </is>
      </c>
      <c r="D8" s="6" t="n">
        <v>13.8</v>
      </c>
      <c r="E8"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Weighted Average Shares Outstanding and Calculation of Basic and Diluted Earnings Per Share) (Details) - USD ($) $ / shares in Units, shares in Millions, $ in Millions</t>
        </is>
      </c>
      <c r="B1" s="2" t="inlineStr">
        <is>
          <t>3 Months Ended</t>
        </is>
      </c>
      <c r="F1" s="2" t="inlineStr">
        <is>
          <t>6 Months Ended</t>
        </is>
      </c>
    </row>
    <row r="2">
      <c r="B2" s="2" t="inlineStr">
        <is>
          <t>Dec. 31, 2022</t>
        </is>
      </c>
      <c r="C2" s="2" t="inlineStr">
        <is>
          <t>Oct. 01, 2022</t>
        </is>
      </c>
      <c r="D2" s="2" t="inlineStr">
        <is>
          <t>Jan. 01, 2022</t>
        </is>
      </c>
      <c r="E2" s="2" t="inlineStr">
        <is>
          <t>Oct. 02, 2021</t>
        </is>
      </c>
      <c r="F2" s="2" t="inlineStr">
        <is>
          <t>Dec. 31, 2022</t>
        </is>
      </c>
      <c r="G2" s="2" t="inlineStr">
        <is>
          <t>Jan.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9.9</v>
      </c>
      <c r="C4" s="6" t="n">
        <v>195.3</v>
      </c>
      <c r="D4" s="6" t="n">
        <v>317.9</v>
      </c>
      <c r="E4" s="6" t="n">
        <v>226.9</v>
      </c>
      <c r="F4" s="6" t="n">
        <v>525.2</v>
      </c>
      <c r="G4" s="6" t="n">
        <v>544.8</v>
      </c>
    </row>
    <row r="5">
      <c r="A5" s="4" t="inlineStr">
        <is>
          <t>Weighted-average basic shares (shares)</t>
        </is>
      </c>
      <c r="B5" s="7" t="n">
        <v>239.3</v>
      </c>
      <c r="C5" s="4" t="inlineStr">
        <is>
          <t xml:space="preserve"> </t>
        </is>
      </c>
      <c r="D5" s="7" t="n">
        <v>271.1</v>
      </c>
      <c r="E5" s="4" t="inlineStr">
        <is>
          <t xml:space="preserve"> </t>
        </is>
      </c>
      <c r="F5" s="7" t="n">
        <v>240.3</v>
      </c>
      <c r="G5" s="7" t="n">
        <v>274.5</v>
      </c>
    </row>
    <row r="6">
      <c r="A6" s="4" t="inlineStr">
        <is>
          <t>Effect of dilutive securities (shares)</t>
        </is>
      </c>
      <c r="B6" s="5" t="n">
        <v>4</v>
      </c>
      <c r="C6" s="4" t="inlineStr">
        <is>
          <t xml:space="preserve"> </t>
        </is>
      </c>
      <c r="D6" s="7" t="n">
        <v>6.1</v>
      </c>
      <c r="E6" s="4" t="inlineStr">
        <is>
          <t xml:space="preserve"> </t>
        </is>
      </c>
      <c r="F6" s="7" t="n">
        <v>4.7</v>
      </c>
      <c r="G6" s="7" t="n">
        <v>6.5</v>
      </c>
    </row>
    <row r="7">
      <c r="A7" s="4" t="inlineStr">
        <is>
          <t>Weighted-average diluted shares (shares)</t>
        </is>
      </c>
      <c r="B7" s="7" t="n">
        <v>243.3</v>
      </c>
      <c r="C7" s="4" t="inlineStr">
        <is>
          <t xml:space="preserve"> </t>
        </is>
      </c>
      <c r="D7" s="7" t="n">
        <v>277.2</v>
      </c>
      <c r="E7" s="4" t="inlineStr">
        <is>
          <t xml:space="preserve"> </t>
        </is>
      </c>
      <c r="F7" s="5" t="n">
        <v>245</v>
      </c>
      <c r="G7" s="5" t="n">
        <v>281</v>
      </c>
    </row>
    <row r="8">
      <c r="A8" s="3" t="inlineStr">
        <is>
          <t>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USD per share)</t>
        </is>
      </c>
      <c r="B9" s="8" t="n">
        <v>1.38</v>
      </c>
      <c r="C9" s="4" t="inlineStr">
        <is>
          <t xml:space="preserve"> </t>
        </is>
      </c>
      <c r="D9" s="8" t="n">
        <v>1.17</v>
      </c>
      <c r="E9" s="4" t="inlineStr">
        <is>
          <t xml:space="preserve"> </t>
        </is>
      </c>
      <c r="F9" s="8" t="n">
        <v>2.19</v>
      </c>
      <c r="G9" s="8" t="n">
        <v>1.98</v>
      </c>
    </row>
    <row r="10">
      <c r="A10" s="4" t="inlineStr">
        <is>
          <t>Diluted (USD per share)</t>
        </is>
      </c>
      <c r="B10" s="8" t="n">
        <v>1.36</v>
      </c>
      <c r="C10" s="4" t="inlineStr">
        <is>
          <t xml:space="preserve"> </t>
        </is>
      </c>
      <c r="D10" s="8" t="n">
        <v>1.15</v>
      </c>
      <c r="E10" s="4" t="inlineStr">
        <is>
          <t xml:space="preserve"> </t>
        </is>
      </c>
      <c r="F10" s="8" t="n">
        <v>2.14</v>
      </c>
      <c r="G10" s="8" t="n">
        <v>1.9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9.9</v>
      </c>
      <c r="C4" s="6" t="n">
        <v>317.9</v>
      </c>
      <c r="D4" s="6" t="n">
        <v>525.2</v>
      </c>
      <c r="E4" s="6" t="n">
        <v>54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cash flow hedging derivatives, net</t>
        </is>
      </c>
      <c r="B6" s="7" t="n">
        <v>-22.5</v>
      </c>
      <c r="C6" s="7" t="n">
        <v>-0.2</v>
      </c>
      <c r="D6" s="7" t="n">
        <v>-14.8</v>
      </c>
      <c r="E6" s="7" t="n">
        <v>-0.6</v>
      </c>
    </row>
    <row r="7">
      <c r="A7" s="4" t="inlineStr">
        <is>
          <t>Unrealized gains (losses) on available-for-sale investments, net</t>
        </is>
      </c>
      <c r="B7" s="5" t="n">
        <v>0</v>
      </c>
      <c r="C7" s="7" t="n">
        <v>-0.1</v>
      </c>
      <c r="D7" s="7" t="n">
        <v>0.5</v>
      </c>
      <c r="E7" s="7" t="n">
        <v>-0.3</v>
      </c>
    </row>
    <row r="8">
      <c r="A8" s="4" t="inlineStr">
        <is>
          <t>Foreign currency translation adjustments</t>
        </is>
      </c>
      <c r="B8" s="7" t="n">
        <v>-2.4</v>
      </c>
      <c r="C8" s="7" t="n">
        <v>-13.3</v>
      </c>
      <c r="D8" s="7" t="n">
        <v>-32.6</v>
      </c>
      <c r="E8" s="7" t="n">
        <v>-22.8</v>
      </c>
    </row>
    <row r="9">
      <c r="A9" s="4" t="inlineStr">
        <is>
          <t>Other comprehensive income (loss), net of tax</t>
        </is>
      </c>
      <c r="B9" s="7" t="n">
        <v>-24.9</v>
      </c>
      <c r="C9" s="7" t="n">
        <v>-13.6</v>
      </c>
      <c r="D9" s="7" t="n">
        <v>-46.9</v>
      </c>
      <c r="E9" s="7" t="n">
        <v>-23.7</v>
      </c>
    </row>
    <row r="10">
      <c r="A10" s="4" t="inlineStr">
        <is>
          <t>Comprehensive income (loss)</t>
        </is>
      </c>
      <c r="B10" s="9" t="n">
        <v>305</v>
      </c>
      <c r="C10" s="6" t="n">
        <v>304.3</v>
      </c>
      <c r="D10" s="6" t="n">
        <v>478.3</v>
      </c>
      <c r="E10" s="6" t="n">
        <v>5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6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Options to purchase shares of common stock excluded from the computation of diluted earnings per share (shares)</t>
        </is>
      </c>
      <c r="B4" s="7" t="n">
        <v>6.1</v>
      </c>
      <c r="C4" s="7"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Based Compensation (Total Compensation Cost and Related Tax Benefits) (Details) - USD ($)</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19700000</v>
      </c>
      <c r="C4" s="9" t="n">
        <v>22000000</v>
      </c>
      <c r="D4" s="9" t="n">
        <v>34800000</v>
      </c>
      <c r="E4" s="9" t="n">
        <v>41900000</v>
      </c>
    </row>
    <row r="5">
      <c r="A5" s="4" t="inlineStr">
        <is>
          <t>Income tax benefit related to share-based compensation expense</t>
        </is>
      </c>
      <c r="B5" s="9" t="n">
        <v>3700000</v>
      </c>
      <c r="C5" s="5" t="n">
        <v>4200000</v>
      </c>
      <c r="D5" s="5" t="n">
        <v>6700000</v>
      </c>
      <c r="E5" s="5" t="n">
        <v>8000000</v>
      </c>
    </row>
    <row r="6">
      <c r="A6" s="4" t="inlineStr">
        <is>
          <t>Accelerated Progra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4" t="inlineStr">
        <is>
          <t xml:space="preserve"> </t>
        </is>
      </c>
      <c r="C8" s="9" t="n">
        <v>3400000</v>
      </c>
      <c r="D8" s="9" t="n">
        <v>0</v>
      </c>
      <c r="E8" s="9" t="n">
        <v>84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Option Activity) (Details) shares in Millions</t>
        </is>
      </c>
      <c r="B1" s="2" t="inlineStr">
        <is>
          <t>6 Months Ended</t>
        </is>
      </c>
    </row>
    <row r="2">
      <c r="B2" s="2" t="inlineStr">
        <is>
          <t>Dec. 31, 2022 shares</t>
        </is>
      </c>
    </row>
    <row r="3">
      <c r="A3" s="3" t="inlineStr">
        <is>
          <t>Number of Options Outstanding</t>
        </is>
      </c>
      <c r="B3" s="4" t="inlineStr">
        <is>
          <t xml:space="preserve"> </t>
        </is>
      </c>
    </row>
    <row r="4">
      <c r="A4" s="4" t="inlineStr">
        <is>
          <t>Beginning balance (shares)</t>
        </is>
      </c>
      <c r="B4" s="5" t="n">
        <v>10</v>
      </c>
    </row>
    <row r="5">
      <c r="A5" s="4" t="inlineStr">
        <is>
          <t>Granted (shares)</t>
        </is>
      </c>
      <c r="B5" s="7" t="n">
        <v>1.1</v>
      </c>
    </row>
    <row r="6">
      <c r="A6" s="4" t="inlineStr">
        <is>
          <t>Exercised (shares)</t>
        </is>
      </c>
      <c r="B6" s="7" t="n">
        <v>-0.6</v>
      </c>
    </row>
    <row r="7">
      <c r="A7" s="4" t="inlineStr">
        <is>
          <t>Forfeited or expired (shares)</t>
        </is>
      </c>
      <c r="B7" s="7" t="n">
        <v>-0.9</v>
      </c>
    </row>
    <row r="8">
      <c r="A8" s="4" t="inlineStr">
        <is>
          <t>Ending balance (shares)</t>
        </is>
      </c>
      <c r="B8" s="7" t="n">
        <v>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 / shares</t>
        </is>
      </c>
      <c r="B1" s="2" t="inlineStr">
        <is>
          <t>6 Months Ended</t>
        </is>
      </c>
    </row>
    <row r="2">
      <c r="B2" s="2" t="inlineStr">
        <is>
          <t>Dec. 31, 2022</t>
        </is>
      </c>
      <c r="C2" s="2" t="inlineStr">
        <is>
          <t>Jan. 01, 2022</t>
        </is>
      </c>
    </row>
    <row r="3">
      <c r="A3" s="4" t="inlineStr">
        <is>
          <t>Stock Options</t>
        </is>
      </c>
      <c r="B3" s="4" t="inlineStr">
        <is>
          <t xml:space="preserve"> </t>
        </is>
      </c>
      <c r="C3" s="4" t="inlineStr">
        <is>
          <t xml:space="preserve"> </t>
        </is>
      </c>
    </row>
    <row r="4">
      <c r="A4" s="3" t="inlineStr">
        <is>
          <t>Compensation Related Costs Share Based Payments Disclosure [Line Items]</t>
        </is>
      </c>
      <c r="B4" s="4" t="inlineStr">
        <is>
          <t xml:space="preserve"> </t>
        </is>
      </c>
      <c r="C4" s="4" t="inlineStr">
        <is>
          <t xml:space="preserve"> </t>
        </is>
      </c>
    </row>
    <row r="5">
      <c r="A5" s="4" t="inlineStr">
        <is>
          <t>Weighted-average grant-date fair value of awards granted (USD per share)</t>
        </is>
      </c>
      <c r="B5" s="8" t="n">
        <v>12.03</v>
      </c>
      <c r="C5" s="8" t="n">
        <v>13.94</v>
      </c>
    </row>
    <row r="6">
      <c r="A6" s="4" t="inlineStr">
        <is>
          <t>Service-based Restricted Stock Unit Awards (RSU)</t>
        </is>
      </c>
      <c r="B6" s="4" t="inlineStr">
        <is>
          <t xml:space="preserve"> </t>
        </is>
      </c>
      <c r="C6" s="4" t="inlineStr">
        <is>
          <t xml:space="preserve"> </t>
        </is>
      </c>
    </row>
    <row r="7">
      <c r="A7" s="3" t="inlineStr">
        <is>
          <t>Compensation Related Costs Share Based Payments Disclosure [Line Items]</t>
        </is>
      </c>
      <c r="B7" s="4" t="inlineStr">
        <is>
          <t xml:space="preserve"> </t>
        </is>
      </c>
      <c r="C7" s="4" t="inlineStr">
        <is>
          <t xml:space="preserve"> </t>
        </is>
      </c>
    </row>
    <row r="8">
      <c r="A8" s="4" t="inlineStr">
        <is>
          <t>Weighted-average grant-date fair value of equity instruments other than options granted (USD per share)</t>
        </is>
      </c>
      <c r="B8" s="11" t="n">
        <v>35.21</v>
      </c>
      <c r="C8" s="11" t="n">
        <v>42.15</v>
      </c>
    </row>
    <row r="9">
      <c r="A9" s="4" t="inlineStr">
        <is>
          <t>Performance-based Restricted Stock Unit Awards (PRSU)</t>
        </is>
      </c>
      <c r="B9" s="4" t="inlineStr">
        <is>
          <t xml:space="preserve"> </t>
        </is>
      </c>
      <c r="C9" s="4" t="inlineStr">
        <is>
          <t xml:space="preserve"> </t>
        </is>
      </c>
    </row>
    <row r="10">
      <c r="A10" s="3" t="inlineStr">
        <is>
          <t>Compensation Related Costs Share Based Payments Disclosure [Line Items]</t>
        </is>
      </c>
      <c r="B10" s="4" t="inlineStr">
        <is>
          <t xml:space="preserve"> </t>
        </is>
      </c>
      <c r="C10" s="4" t="inlineStr">
        <is>
          <t xml:space="preserve"> </t>
        </is>
      </c>
    </row>
    <row r="11">
      <c r="A11" s="4" t="inlineStr">
        <is>
          <t>Weighted-average grant-date fair value of equity instruments other than options granted (USD per share)</t>
        </is>
      </c>
      <c r="B11" s="8" t="n">
        <v>35.31</v>
      </c>
      <c r="C11" s="8" t="n">
        <v>42.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Weighted-average Assumptions) (Details) - Stock Options</t>
        </is>
      </c>
      <c r="B1" s="2" t="inlineStr">
        <is>
          <t>6 Months Ended</t>
        </is>
      </c>
    </row>
    <row r="2">
      <c r="B2" s="2" t="inlineStr">
        <is>
          <t>Dec. 31, 2022</t>
        </is>
      </c>
      <c r="C2" s="2" t="inlineStr">
        <is>
          <t>Jan. 01, 2022</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4 years 10 months 24 days</t>
        </is>
      </c>
      <c r="C4" s="4" t="inlineStr">
        <is>
          <t>5 years</t>
        </is>
      </c>
    </row>
    <row r="5">
      <c r="A5" s="4" t="inlineStr">
        <is>
          <t>Expected volatility</t>
        </is>
      </c>
      <c r="B5" s="12" t="n">
        <v>0.486</v>
      </c>
      <c r="C5" s="12" t="n">
        <v>0.469</v>
      </c>
    </row>
    <row r="6">
      <c r="A6" s="4" t="inlineStr">
        <is>
          <t>Risk-free interest rate</t>
        </is>
      </c>
      <c r="B6" s="12" t="n">
        <v>0.033</v>
      </c>
      <c r="C6" s="12" t="n">
        <v>0.008</v>
      </c>
    </row>
    <row r="7">
      <c r="A7" s="4" t="inlineStr">
        <is>
          <t>Dividend yield</t>
        </is>
      </c>
      <c r="B7" s="12" t="n">
        <v>0.034</v>
      </c>
      <c r="C7" s="12" t="n">
        <v>0.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Non-vested Service-Based Restricted Stock Unit Activity) (Details) - Service-based Restricted Stock Unit Awards (RSU) shares in Millions</t>
        </is>
      </c>
      <c r="B1" s="2" t="inlineStr">
        <is>
          <t>6 Months Ended</t>
        </is>
      </c>
    </row>
    <row r="2">
      <c r="B2" s="2" t="inlineStr">
        <is>
          <t>Dec. 31, 2022 shares</t>
        </is>
      </c>
    </row>
    <row r="3">
      <c r="A3" s="3" t="inlineStr">
        <is>
          <t>Number of Non-vested RSUs</t>
        </is>
      </c>
      <c r="B3" s="4" t="inlineStr">
        <is>
          <t xml:space="preserve"> </t>
        </is>
      </c>
    </row>
    <row r="4">
      <c r="A4" s="4" t="inlineStr">
        <is>
          <t>Beginning balance (shares)</t>
        </is>
      </c>
      <c r="B4" s="7" t="n">
        <v>6.4</v>
      </c>
    </row>
    <row r="5">
      <c r="A5" s="4" t="inlineStr">
        <is>
          <t>Granted (shares)</t>
        </is>
      </c>
      <c r="B5" s="7" t="n">
        <v>2.3</v>
      </c>
    </row>
    <row r="6">
      <c r="A6" s="4" t="inlineStr">
        <is>
          <t>Vested (shares)</t>
        </is>
      </c>
      <c r="B6" s="7" t="n">
        <v>-2.2</v>
      </c>
    </row>
    <row r="7">
      <c r="A7" s="4" t="inlineStr">
        <is>
          <t>Forfeited (shares)</t>
        </is>
      </c>
      <c r="B7" s="7" t="n">
        <v>-0.3</v>
      </c>
    </row>
    <row r="8">
      <c r="A8" s="4" t="inlineStr">
        <is>
          <t>Ending balance (shares)</t>
        </is>
      </c>
      <c r="B8" s="7" t="n">
        <v>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Non-vested Performance-based Restricted Stock Unit) (Details) - Performance-based Restricted Stock Unit Awards (PRSU) shares in Millions</t>
        </is>
      </c>
      <c r="B1" s="2" t="inlineStr">
        <is>
          <t>6 Months Ended</t>
        </is>
      </c>
    </row>
    <row r="2">
      <c r="B2" s="2" t="inlineStr">
        <is>
          <t>Dec. 31, 2022 shares</t>
        </is>
      </c>
    </row>
    <row r="3">
      <c r="A3" s="3" t="inlineStr">
        <is>
          <t>Number of Non-vested PRSUs</t>
        </is>
      </c>
      <c r="B3" s="4" t="inlineStr">
        <is>
          <t xml:space="preserve"> </t>
        </is>
      </c>
    </row>
    <row r="4">
      <c r="A4" s="4" t="inlineStr">
        <is>
          <t>Beginning balance (shares)</t>
        </is>
      </c>
      <c r="B4" s="7" t="n">
        <v>1.2</v>
      </c>
    </row>
    <row r="5">
      <c r="A5" s="4" t="inlineStr">
        <is>
          <t>Granted (shares)</t>
        </is>
      </c>
      <c r="B5" s="7" t="n">
        <v>0.4</v>
      </c>
    </row>
    <row r="6">
      <c r="A6" s="4" t="inlineStr">
        <is>
          <t>Change due to performance condition achievement (shares)</t>
        </is>
      </c>
      <c r="B6" s="7" t="n">
        <v>0.8</v>
      </c>
    </row>
    <row r="7">
      <c r="A7" s="4" t="inlineStr">
        <is>
          <t>Vested (shares)</t>
        </is>
      </c>
      <c r="B7" s="7" t="n">
        <v>-1.7</v>
      </c>
    </row>
    <row r="8">
      <c r="A8" s="4" t="inlineStr">
        <is>
          <t>Forfeited (shares)</t>
        </is>
      </c>
      <c r="B8" s="5" t="n">
        <v>0</v>
      </c>
    </row>
    <row r="9">
      <c r="A9" s="4" t="inlineStr">
        <is>
          <t>Ending balance (shares)</t>
        </is>
      </c>
      <c r="B9" s="7"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Summary of Debt) (Details) - USD ($) $ in Millions</t>
        </is>
      </c>
      <c r="B1" s="2" t="inlineStr">
        <is>
          <t>Dec. 31, 2022</t>
        </is>
      </c>
      <c r="C1" s="2" t="inlineStr">
        <is>
          <t>Jul. 02, 2022</t>
        </is>
      </c>
      <c r="D1" s="2" t="inlineStr">
        <is>
          <t>Dec. 01, 2021</t>
        </is>
      </c>
      <c r="E1" s="2" t="inlineStr">
        <is>
          <t>Jun. 20, 2017</t>
        </is>
      </c>
      <c r="F1" s="2" t="inlineStr">
        <is>
          <t>Mar. 02, 2015</t>
        </is>
      </c>
    </row>
    <row r="2">
      <c r="A2" s="3" t="inlineStr">
        <is>
          <t>Current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debt</t>
        </is>
      </c>
      <c r="B3" s="9" t="n">
        <v>25</v>
      </c>
      <c r="C3" s="6" t="n">
        <v>31.2</v>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7" t="n">
        <v>1656.2</v>
      </c>
      <c r="C5" s="7" t="n">
        <v>1668.8</v>
      </c>
      <c r="D5" s="4" t="inlineStr">
        <is>
          <t xml:space="preserve"> </t>
        </is>
      </c>
      <c r="E5" s="4" t="inlineStr">
        <is>
          <t xml:space="preserve"> </t>
        </is>
      </c>
      <c r="F5" s="4" t="inlineStr">
        <is>
          <t xml:space="preserve"> </t>
        </is>
      </c>
    </row>
    <row r="6">
      <c r="A6" s="4" t="inlineStr">
        <is>
          <t>Less: Unamortized discount and debt issuance costs on Senior Notes</t>
        </is>
      </c>
      <c r="B6" s="7" t="n">
        <v>-8.699999999999999</v>
      </c>
      <c r="C6" s="7" t="n">
        <v>-9.6</v>
      </c>
      <c r="D6" s="4" t="inlineStr">
        <is>
          <t xml:space="preserve"> </t>
        </is>
      </c>
      <c r="E6" s="4" t="inlineStr">
        <is>
          <t xml:space="preserve"> </t>
        </is>
      </c>
      <c r="F6" s="4" t="inlineStr">
        <is>
          <t xml:space="preserve"> </t>
        </is>
      </c>
    </row>
    <row r="7">
      <c r="A7" s="4" t="inlineStr">
        <is>
          <t>Total long-term debt, net</t>
        </is>
      </c>
      <c r="B7" s="7" t="n">
        <v>1647.5</v>
      </c>
      <c r="C7" s="7" t="n">
        <v>1659.2</v>
      </c>
      <c r="D7" s="4" t="inlineStr">
        <is>
          <t xml:space="preserve"> </t>
        </is>
      </c>
      <c r="E7" s="4" t="inlineStr">
        <is>
          <t xml:space="preserve"> </t>
        </is>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7" t="n">
        <v>456.2</v>
      </c>
      <c r="C10" s="7" t="n">
        <v>468.8</v>
      </c>
      <c r="D10" s="4" t="inlineStr">
        <is>
          <t xml:space="preserve"> </t>
        </is>
      </c>
      <c r="E10" s="4" t="inlineStr">
        <is>
          <t xml:space="preserve"> </t>
        </is>
      </c>
      <c r="F10" s="4" t="inlineStr">
        <is>
          <t xml:space="preserve"> </t>
        </is>
      </c>
    </row>
    <row r="11">
      <c r="A11" s="4" t="inlineStr">
        <is>
          <t>Senior Notes | 3.050% Senior Notes due 203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9" t="n">
        <v>500</v>
      </c>
      <c r="C13" s="5" t="n">
        <v>500</v>
      </c>
      <c r="D13" s="4" t="inlineStr">
        <is>
          <t xml:space="preserve"> </t>
        </is>
      </c>
      <c r="E13" s="4" t="inlineStr">
        <is>
          <t xml:space="preserve"> </t>
        </is>
      </c>
      <c r="F13" s="4" t="inlineStr">
        <is>
          <t xml:space="preserve"> </t>
        </is>
      </c>
    </row>
    <row r="14">
      <c r="A14" s="4" t="inlineStr">
        <is>
          <t>Interest rate, stated percentage</t>
        </is>
      </c>
      <c r="B14" s="12" t="n">
        <v>0.0305</v>
      </c>
      <c r="C14" s="4" t="inlineStr">
        <is>
          <t xml:space="preserve"> </t>
        </is>
      </c>
      <c r="D14" s="12" t="n">
        <v>0.0305</v>
      </c>
      <c r="E14" s="4" t="inlineStr">
        <is>
          <t xml:space="preserve"> </t>
        </is>
      </c>
      <c r="F14" s="4" t="inlineStr">
        <is>
          <t xml:space="preserve"> </t>
        </is>
      </c>
    </row>
    <row r="15">
      <c r="A15" s="4" t="inlineStr">
        <is>
          <t>Senior Notes | $4.125% Senior Notes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6" t="n">
        <v>396.6</v>
      </c>
      <c r="C17" s="7" t="n">
        <v>396.6</v>
      </c>
      <c r="D17" s="4" t="inlineStr">
        <is>
          <t xml:space="preserve"> </t>
        </is>
      </c>
      <c r="E17" s="4" t="inlineStr">
        <is>
          <t xml:space="preserve"> </t>
        </is>
      </c>
      <c r="F17" s="4" t="inlineStr">
        <is>
          <t xml:space="preserve"> </t>
        </is>
      </c>
    </row>
    <row r="18">
      <c r="A18" s="4" t="inlineStr">
        <is>
          <t>Interest rate, stated percentage</t>
        </is>
      </c>
      <c r="B18" s="13" t="n">
        <v>0.04125</v>
      </c>
      <c r="C18" s="4" t="inlineStr">
        <is>
          <t xml:space="preserve"> </t>
        </is>
      </c>
      <c r="D18" s="13" t="n">
        <v>0.04125</v>
      </c>
      <c r="E18" s="13" t="n">
        <v>0.04125</v>
      </c>
      <c r="F18" s="4" t="inlineStr">
        <is>
          <t xml:space="preserve"> </t>
        </is>
      </c>
    </row>
    <row r="19">
      <c r="A19" s="4" t="inlineStr">
        <is>
          <t>Senior Notes | $4.250% Senior Note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6" t="n">
        <v>303.4</v>
      </c>
      <c r="C21" s="7" t="n">
        <v>303.4</v>
      </c>
      <c r="D21" s="4" t="inlineStr">
        <is>
          <t xml:space="preserve"> </t>
        </is>
      </c>
      <c r="E21" s="4" t="inlineStr">
        <is>
          <t xml:space="preserve"> </t>
        </is>
      </c>
      <c r="F21" s="4" t="inlineStr">
        <is>
          <t xml:space="preserve"> </t>
        </is>
      </c>
    </row>
    <row r="22">
      <c r="A22" s="4" t="inlineStr">
        <is>
          <t>Interest rate, stated percentage</t>
        </is>
      </c>
      <c r="B22" s="12" t="n">
        <v>0.0425</v>
      </c>
      <c r="C22" s="4" t="inlineStr">
        <is>
          <t xml:space="preserve"> </t>
        </is>
      </c>
      <c r="D22" s="12" t="n">
        <v>0.0425</v>
      </c>
      <c r="E22" s="4" t="inlineStr">
        <is>
          <t xml:space="preserve"> </t>
        </is>
      </c>
      <c r="F22" s="12" t="n">
        <v>0.0425</v>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debt</t>
        </is>
      </c>
      <c r="B25" s="9" t="n">
        <v>25</v>
      </c>
      <c r="C25" s="6" t="n">
        <v>31.2</v>
      </c>
      <c r="D25" s="4" t="inlineStr">
        <is>
          <t xml:space="preserve"> </t>
        </is>
      </c>
      <c r="E25" s="4" t="inlineStr">
        <is>
          <t xml:space="preserve"> </t>
        </is>
      </c>
      <c r="F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Revolving Credit Facility and Term Loan) (Details)</t>
        </is>
      </c>
      <c r="C1" s="2" t="inlineStr">
        <is>
          <t>3 Months Ended</t>
        </is>
      </c>
      <c r="E1" s="2" t="inlineStr">
        <is>
          <t>6 Months Ended</t>
        </is>
      </c>
    </row>
    <row r="2">
      <c r="B2" s="2" t="inlineStr">
        <is>
          <t>May 11, 2022 USD ($)</t>
        </is>
      </c>
      <c r="C2" s="2" t="inlineStr">
        <is>
          <t>Dec. 31, 2022 USD ($)</t>
        </is>
      </c>
      <c r="D2" s="2" t="inlineStr">
        <is>
          <t>Jan. 01, 2022 USD ($)</t>
        </is>
      </c>
      <c r="E2" s="2" t="inlineStr">
        <is>
          <t>Dec. 31, 2022 USD ($)</t>
        </is>
      </c>
      <c r="F2" s="2" t="inlineStr">
        <is>
          <t>Jan. 01, 2022 USD ($)</t>
        </is>
      </c>
      <c r="G2" s="2" t="inlineStr">
        <is>
          <t>Jul. 0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9" t="n">
        <v>18100000</v>
      </c>
      <c r="D4" s="9" t="n">
        <v>16300000</v>
      </c>
      <c r="E4" s="9" t="n">
        <v>34400000</v>
      </c>
      <c r="F4" s="9" t="n">
        <v>33100000</v>
      </c>
      <c r="G4" s="4" t="inlineStr">
        <is>
          <t xml:space="preserve"> </t>
        </is>
      </c>
    </row>
    <row r="5">
      <c r="A5" s="4" t="inlineStr">
        <is>
          <t>Debt Instrument, Unamortized Discount (Premium) and Debt Issuance Costs, Net</t>
        </is>
      </c>
      <c r="B5" s="4" t="inlineStr">
        <is>
          <t xml:space="preserve"> </t>
        </is>
      </c>
      <c r="C5" s="9" t="n">
        <v>-8700000</v>
      </c>
      <c r="D5" s="4" t="inlineStr">
        <is>
          <t xml:space="preserve"> </t>
        </is>
      </c>
      <c r="E5" s="9" t="n">
        <v>-8700000</v>
      </c>
      <c r="F5" s="4" t="inlineStr">
        <is>
          <t xml:space="preserve"> </t>
        </is>
      </c>
      <c r="G5" s="9" t="n">
        <v>-9600000</v>
      </c>
    </row>
    <row r="6">
      <c r="A6" s="4" t="inlineStr">
        <is>
          <t>$1.25 Billion Revolving Credit Facility and $500.0 Million Term Loan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9" t="n">
        <v>12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 3.000%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4" t="inlineStr">
        <is>
          <t xml:space="preserve"> </t>
        </is>
      </c>
      <c r="C11" s="10" t="n">
        <v>0.03</v>
      </c>
      <c r="D11" s="4" t="inlineStr">
        <is>
          <t xml:space="preserve"> </t>
        </is>
      </c>
      <c r="E11" s="10" t="n">
        <v>0.03</v>
      </c>
      <c r="F11" s="4" t="inlineStr">
        <is>
          <t xml:space="preserve"> </t>
        </is>
      </c>
      <c r="G11" s="4" t="inlineStr">
        <is>
          <t xml:space="preserve"> </t>
        </is>
      </c>
    </row>
    <row r="12">
      <c r="A12" s="4" t="inlineStr">
        <is>
          <t>Revolving Facility | $1.25 Billion Revolving Credit Facility and $500.0 Millio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everage ratio</t>
        </is>
      </c>
      <c r="B14" s="5"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Facility | $1.25 Billion Revolving Credit Facility and $500.0 Million Term Loa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ed debt including operating lease liability less cash</t>
        </is>
      </c>
      <c r="B17" s="9" t="n">
        <v>3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Facility | $1.25 Billion Revolving Credit Facility and $500.0 Million Term Loan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5" t="n">
        <v>1250000000</v>
      </c>
      <c r="C20" s="9" t="n">
        <v>1250000000</v>
      </c>
      <c r="D20" s="4" t="inlineStr">
        <is>
          <t xml:space="preserve"> </t>
        </is>
      </c>
      <c r="E20" s="9" t="n">
        <v>1250000000</v>
      </c>
      <c r="F20" s="4" t="inlineStr">
        <is>
          <t xml:space="preserve"> </t>
        </is>
      </c>
      <c r="G20" s="4" t="inlineStr">
        <is>
          <t xml:space="preserve"> </t>
        </is>
      </c>
    </row>
    <row r="21">
      <c r="A21" s="4" t="inlineStr">
        <is>
          <t>Secured Debt | $1.25 Billion Revolving Credit Facility and $500.0 Million Term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9" t="n">
        <v>500000000</v>
      </c>
      <c r="C23" s="9" t="n">
        <v>500000000</v>
      </c>
      <c r="D23" s="4" t="inlineStr">
        <is>
          <t xml:space="preserve"> </t>
        </is>
      </c>
      <c r="E23" s="9" t="n">
        <v>500000000</v>
      </c>
      <c r="F23" s="4" t="inlineStr">
        <is>
          <t xml:space="preserve"> </t>
        </is>
      </c>
      <c r="G23" s="4" t="inlineStr">
        <is>
          <t xml:space="preserve"> </t>
        </is>
      </c>
    </row>
    <row r="24">
      <c r="A24" s="4" t="inlineStr">
        <is>
          <t>Debt instrument, delayed draw period</t>
        </is>
      </c>
      <c r="B24" s="4" t="inlineStr">
        <is>
          <t>2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t>
        </is>
      </c>
      <c r="B25" s="10" t="n">
        <v>0.0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Debt (Senior Notes) (Details) - USD ($)</t>
        </is>
      </c>
      <c r="E1" s="2" t="inlineStr">
        <is>
          <t>3 Months Ended</t>
        </is>
      </c>
      <c r="G1" s="2" t="inlineStr">
        <is>
          <t>6 Months Ended</t>
        </is>
      </c>
    </row>
    <row r="2">
      <c r="B2" s="2" t="inlineStr">
        <is>
          <t>Dec. 01, 2021</t>
        </is>
      </c>
      <c r="C2" s="2" t="inlineStr">
        <is>
          <t>Jun. 20, 2017</t>
        </is>
      </c>
      <c r="D2" s="2" t="inlineStr">
        <is>
          <t>Mar. 02, 2015</t>
        </is>
      </c>
      <c r="E2" s="2" t="inlineStr">
        <is>
          <t>Dec. 31, 2022</t>
        </is>
      </c>
      <c r="F2" s="2" t="inlineStr">
        <is>
          <t>Jan. 01, 2022</t>
        </is>
      </c>
      <c r="G2" s="2" t="inlineStr">
        <is>
          <t>Dec. 31, 2022</t>
        </is>
      </c>
      <c r="H2" s="2" t="inlineStr">
        <is>
          <t>Jan. 01, 2022</t>
        </is>
      </c>
      <c r="I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debt issuance costs, tender fees, and unamortized original discount</t>
        </is>
      </c>
      <c r="B4" s="4" t="inlineStr">
        <is>
          <t xml:space="preserve"> </t>
        </is>
      </c>
      <c r="C4" s="4" t="inlineStr">
        <is>
          <t xml:space="preserve"> </t>
        </is>
      </c>
      <c r="D4" s="4" t="inlineStr">
        <is>
          <t xml:space="preserve"> </t>
        </is>
      </c>
      <c r="E4" s="9" t="n">
        <v>8700000</v>
      </c>
      <c r="F4" s="4" t="inlineStr">
        <is>
          <t xml:space="preserve"> </t>
        </is>
      </c>
      <c r="G4" s="9" t="n">
        <v>8700000</v>
      </c>
      <c r="H4" s="4" t="inlineStr">
        <is>
          <t xml:space="preserve"> </t>
        </is>
      </c>
      <c r="I4" s="9" t="n">
        <v>9600000</v>
      </c>
    </row>
    <row r="5">
      <c r="A5" s="4" t="inlineStr">
        <is>
          <t>Loss on extinguishment of debt</t>
        </is>
      </c>
      <c r="B5" s="4" t="inlineStr">
        <is>
          <t xml:space="preserve"> </t>
        </is>
      </c>
      <c r="C5" s="4" t="inlineStr">
        <is>
          <t xml:space="preserve"> </t>
        </is>
      </c>
      <c r="D5" s="4" t="inlineStr">
        <is>
          <t xml:space="preserve"> </t>
        </is>
      </c>
      <c r="E5" s="9" t="n">
        <v>0</v>
      </c>
      <c r="F5" s="9" t="n">
        <v>53700000</v>
      </c>
      <c r="G5" s="9" t="n">
        <v>0</v>
      </c>
      <c r="H5" s="9" t="n">
        <v>53700000</v>
      </c>
      <c r="I5" s="4" t="inlineStr">
        <is>
          <t xml:space="preserve"> </t>
        </is>
      </c>
    </row>
    <row r="6">
      <c r="A6" s="4" t="inlineStr">
        <is>
          <t>Senior Notes | 3.050% Senior Notes due 203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percentage</t>
        </is>
      </c>
      <c r="B8" s="12" t="n">
        <v>0.0305</v>
      </c>
      <c r="C8" s="4" t="inlineStr">
        <is>
          <t xml:space="preserve"> </t>
        </is>
      </c>
      <c r="D8" s="4" t="inlineStr">
        <is>
          <t xml:space="preserve"> </t>
        </is>
      </c>
      <c r="E8" s="12" t="n">
        <v>0.0305</v>
      </c>
      <c r="F8" s="4" t="inlineStr">
        <is>
          <t xml:space="preserve"> </t>
        </is>
      </c>
      <c r="G8" s="12" t="n">
        <v>0.0305</v>
      </c>
      <c r="H8" s="4" t="inlineStr">
        <is>
          <t xml:space="preserve"> </t>
        </is>
      </c>
      <c r="I8" s="4" t="inlineStr">
        <is>
          <t xml:space="preserve"> </t>
        </is>
      </c>
    </row>
    <row r="9">
      <c r="A9" s="4" t="inlineStr">
        <is>
          <t>Debt instrument, face amount</t>
        </is>
      </c>
      <c r="B9" s="9" t="n">
        <v>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ssuance amount, percent of par</t>
        </is>
      </c>
      <c r="B10" s="13" t="n">
        <v>0.997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demption price, percentage</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3.050% Senior Notes due 2032 | Fair Value, Inputs,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fair value</t>
        </is>
      </c>
      <c r="B14" s="4" t="inlineStr">
        <is>
          <t xml:space="preserve"> </t>
        </is>
      </c>
      <c r="C14" s="4" t="inlineStr">
        <is>
          <t xml:space="preserve"> </t>
        </is>
      </c>
      <c r="D14" s="4" t="inlineStr">
        <is>
          <t xml:space="preserve"> </t>
        </is>
      </c>
      <c r="E14" s="9" t="n">
        <v>390000000</v>
      </c>
      <c r="F14" s="4" t="inlineStr">
        <is>
          <t xml:space="preserve"> </t>
        </is>
      </c>
      <c r="G14" s="9" t="n">
        <v>390000000</v>
      </c>
      <c r="H14" s="4" t="inlineStr">
        <is>
          <t xml:space="preserve"> </t>
        </is>
      </c>
      <c r="I14" s="5" t="n">
        <v>409000000</v>
      </c>
    </row>
    <row r="15">
      <c r="A15" s="4" t="inlineStr">
        <is>
          <t>Senior Notes | 3.050% Senior Notes due 2032 | Adjusted Treasur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12" t="n">
        <v>0.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4.125%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tated percentage</t>
        </is>
      </c>
      <c r="B20" s="13" t="n">
        <v>0.04125</v>
      </c>
      <c r="C20" s="13" t="n">
        <v>0.04125</v>
      </c>
      <c r="D20" s="4" t="inlineStr">
        <is>
          <t xml:space="preserve"> </t>
        </is>
      </c>
      <c r="E20" s="13" t="n">
        <v>0.04125</v>
      </c>
      <c r="F20" s="4" t="inlineStr">
        <is>
          <t xml:space="preserve"> </t>
        </is>
      </c>
      <c r="G20" s="13" t="n">
        <v>0.04125</v>
      </c>
      <c r="H20" s="4" t="inlineStr">
        <is>
          <t xml:space="preserve"> </t>
        </is>
      </c>
      <c r="I20" s="4" t="inlineStr">
        <is>
          <t xml:space="preserve"> </t>
        </is>
      </c>
    </row>
    <row r="21">
      <c r="A21" s="4" t="inlineStr">
        <is>
          <t>Debt instrument, face amount</t>
        </is>
      </c>
      <c r="B21" s="4" t="inlineStr">
        <is>
          <t xml:space="preserve"> </t>
        </is>
      </c>
      <c r="C21" s="9" t="n">
        <v>6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ssuance amount, percent of par</t>
        </is>
      </c>
      <c r="B22" s="4" t="inlineStr">
        <is>
          <t xml:space="preserve"> </t>
        </is>
      </c>
      <c r="C22" s="13" t="n">
        <v>0.998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price, percentage</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nder offer, outstanding debt</t>
        </is>
      </c>
      <c r="B24" s="9" t="n">
        <v>203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nder premium</t>
        </is>
      </c>
      <c r="B25" s="9" t="n">
        <v>22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4.125% Senior Notes due 2027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fair value</t>
        </is>
      </c>
      <c r="B28" s="4" t="inlineStr">
        <is>
          <t xml:space="preserve"> </t>
        </is>
      </c>
      <c r="C28" s="4" t="inlineStr">
        <is>
          <t xml:space="preserve"> </t>
        </is>
      </c>
      <c r="D28" s="4" t="inlineStr">
        <is>
          <t xml:space="preserve"> </t>
        </is>
      </c>
      <c r="E28" s="9" t="n">
        <v>367300000</v>
      </c>
      <c r="F28" s="4" t="inlineStr">
        <is>
          <t xml:space="preserve"> </t>
        </is>
      </c>
      <c r="G28" s="9" t="n">
        <v>367300000</v>
      </c>
      <c r="H28" s="4" t="inlineStr">
        <is>
          <t xml:space="preserve"> </t>
        </is>
      </c>
      <c r="I28" s="5" t="n">
        <v>383000000</v>
      </c>
    </row>
    <row r="29">
      <c r="A29" s="4" t="inlineStr">
        <is>
          <t>Senior Notes | $4.125% Senior Notes due 2027 | Adjusted Treasur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mption, basis spread on variable discount rate</t>
        </is>
      </c>
      <c r="B31" s="4" t="inlineStr">
        <is>
          <t xml:space="preserve"> </t>
        </is>
      </c>
      <c r="C31" s="12" t="n">
        <v>0.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4.250% Senior 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percentage</t>
        </is>
      </c>
      <c r="B34" s="12" t="n">
        <v>0.0425</v>
      </c>
      <c r="C34" s="4" t="inlineStr">
        <is>
          <t xml:space="preserve"> </t>
        </is>
      </c>
      <c r="D34" s="12" t="n">
        <v>0.0425</v>
      </c>
      <c r="E34" s="12" t="n">
        <v>0.0425</v>
      </c>
      <c r="F34" s="4" t="inlineStr">
        <is>
          <t xml:space="preserve"> </t>
        </is>
      </c>
      <c r="G34" s="12" t="n">
        <v>0.0425</v>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9" t="n">
        <v>60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ssuance amount, percent of par</t>
        </is>
      </c>
      <c r="B36" s="4" t="inlineStr">
        <is>
          <t xml:space="preserve"> </t>
        </is>
      </c>
      <c r="C36" s="4" t="inlineStr">
        <is>
          <t xml:space="preserve"> </t>
        </is>
      </c>
      <c r="D36" s="13" t="n">
        <v>0.99444999999999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redemption price, percentage</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nder offer, outstanding debt</t>
        </is>
      </c>
      <c r="B38" s="9" t="n">
        <v>296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nder premium</t>
        </is>
      </c>
      <c r="B39" s="5" t="n">
        <v>26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maturities, redemption period before maturity</t>
        </is>
      </c>
      <c r="B40" s="4" t="inlineStr">
        <is>
          <t xml:space="preserve"> </t>
        </is>
      </c>
      <c r="C40" s="4" t="inlineStr">
        <is>
          <t xml:space="preserve"> </t>
        </is>
      </c>
      <c r="D40" s="4" t="inlineStr">
        <is>
          <t>9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4.250% Senior Notes due 2025 | Fair Valu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fair value</t>
        </is>
      </c>
      <c r="B43" s="4" t="inlineStr">
        <is>
          <t xml:space="preserve"> </t>
        </is>
      </c>
      <c r="C43" s="4" t="inlineStr">
        <is>
          <t xml:space="preserve"> </t>
        </is>
      </c>
      <c r="D43" s="4" t="inlineStr">
        <is>
          <t xml:space="preserve"> </t>
        </is>
      </c>
      <c r="E43" s="9" t="n">
        <v>297300000</v>
      </c>
      <c r="F43" s="4" t="inlineStr">
        <is>
          <t xml:space="preserve"> </t>
        </is>
      </c>
      <c r="G43" s="9" t="n">
        <v>297300000</v>
      </c>
      <c r="H43" s="4" t="inlineStr">
        <is>
          <t xml:space="preserve"> </t>
        </is>
      </c>
      <c r="I43" s="9" t="n">
        <v>304100000</v>
      </c>
    </row>
    <row r="44">
      <c r="A44" s="4" t="inlineStr">
        <is>
          <t>Senior Notes | $4.250% Senior Notes due 2025 | Adjusted Treasur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redemption, basis spread on variable discount rate</t>
        </is>
      </c>
      <c r="B46" s="4" t="inlineStr">
        <is>
          <t xml:space="preserve"> </t>
        </is>
      </c>
      <c r="C46" s="4" t="inlineStr">
        <is>
          <t xml:space="preserve"> </t>
        </is>
      </c>
      <c r="D46" s="12" t="n">
        <v>0.003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Notes | 4.125% Senior Notes due 2027 and 4.250% Senior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debt issuance costs, tender fees, and unamortized original discount</t>
        </is>
      </c>
      <c r="B49" s="9" t="n">
        <v>4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9" t="n">
        <v>53700000</v>
      </c>
      <c r="G50" s="4" t="inlineStr">
        <is>
          <t xml:space="preserve"> </t>
        </is>
      </c>
      <c r="H50" s="4" t="inlineStr">
        <is>
          <t xml:space="preserve"> </t>
        </is>
      </c>
      <c r="I50"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2</t>
        </is>
      </c>
      <c r="C2" s="2" t="inlineStr">
        <is>
          <t>Jan. 01, 2022</t>
        </is>
      </c>
    </row>
    <row r="3">
      <c r="A3" s="3" t="inlineStr">
        <is>
          <t>CASH FLOWS PROVIDED BY (USED IN) OPERATING ACTIVITIES</t>
        </is>
      </c>
      <c r="B3" s="4" t="inlineStr">
        <is>
          <t xml:space="preserve"> </t>
        </is>
      </c>
      <c r="C3" s="4" t="inlineStr">
        <is>
          <t xml:space="preserve"> </t>
        </is>
      </c>
    </row>
    <row r="4">
      <c r="A4" s="4" t="inlineStr">
        <is>
          <t>Net income (loss)</t>
        </is>
      </c>
      <c r="B4" s="6" t="n">
        <v>525.2</v>
      </c>
      <c r="C4" s="6" t="n">
        <v>544.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88.59999999999999</v>
      </c>
      <c r="C6" s="7" t="n">
        <v>99.59999999999999</v>
      </c>
    </row>
    <row r="7">
      <c r="A7" s="4" t="inlineStr">
        <is>
          <t>Provision for bad debt</t>
        </is>
      </c>
      <c r="B7" s="7" t="n">
        <v>2.8</v>
      </c>
      <c r="C7" s="7" t="n">
        <v>13.5</v>
      </c>
    </row>
    <row r="8">
      <c r="A8" s="4" t="inlineStr">
        <is>
          <t>Loss on extinguishment of debt</t>
        </is>
      </c>
      <c r="B8" s="5" t="n">
        <v>0</v>
      </c>
      <c r="C8" s="7" t="n">
        <v>53.7</v>
      </c>
    </row>
    <row r="9">
      <c r="A9" s="4" t="inlineStr">
        <is>
          <t>Share-based compensation</t>
        </is>
      </c>
      <c r="B9" s="7" t="n">
        <v>34.8</v>
      </c>
      <c r="C9" s="7" t="n">
        <v>33.5</v>
      </c>
    </row>
    <row r="10">
      <c r="A10" s="4" t="inlineStr">
        <is>
          <t>Acceleration Program charges</t>
        </is>
      </c>
      <c r="B10" s="5" t="n">
        <v>0</v>
      </c>
      <c r="C10" s="5" t="n">
        <v>6</v>
      </c>
    </row>
    <row r="11">
      <c r="A11" s="4" t="inlineStr">
        <is>
          <t>Changes to lease related balances, net</t>
        </is>
      </c>
      <c r="B11" s="7" t="n">
        <v>-16.5</v>
      </c>
      <c r="C11" s="7" t="n">
        <v>-26.3</v>
      </c>
    </row>
    <row r="12">
      <c r="A12" s="4" t="inlineStr">
        <is>
          <t>Deferred income taxes</t>
        </is>
      </c>
      <c r="B12" s="7" t="n">
        <v>32.1</v>
      </c>
      <c r="C12" s="7" t="n">
        <v>5.2</v>
      </c>
    </row>
    <row r="13">
      <c r="A13" s="4" t="inlineStr">
        <is>
          <t>Other non-cash charges, net</t>
        </is>
      </c>
      <c r="B13" s="7" t="n">
        <v>-23.1</v>
      </c>
      <c r="C13" s="7" t="n">
        <v>17.7</v>
      </c>
    </row>
    <row r="14">
      <c r="A14" s="3" t="inlineStr">
        <is>
          <t>Changes in operating assets and liabilities:</t>
        </is>
      </c>
      <c r="B14" s="4" t="inlineStr">
        <is>
          <t xml:space="preserve"> </t>
        </is>
      </c>
      <c r="C14" s="4" t="inlineStr">
        <is>
          <t xml:space="preserve"> </t>
        </is>
      </c>
    </row>
    <row r="15">
      <c r="A15" s="4" t="inlineStr">
        <is>
          <t>Trade accounts receivable</t>
        </is>
      </c>
      <c r="B15" s="7" t="n">
        <v>-19.5</v>
      </c>
      <c r="C15" s="7" t="n">
        <v>-88.90000000000001</v>
      </c>
    </row>
    <row r="16">
      <c r="A16" s="4" t="inlineStr">
        <is>
          <t>Inventories</t>
        </is>
      </c>
      <c r="B16" s="7" t="n">
        <v>11.5</v>
      </c>
      <c r="C16" s="7" t="n">
        <v>-17.4</v>
      </c>
    </row>
    <row r="17">
      <c r="A17" s="4" t="inlineStr">
        <is>
          <t>Accounts payable</t>
        </is>
      </c>
      <c r="B17" s="7" t="n">
        <v>-60.2</v>
      </c>
      <c r="C17" s="7" t="n">
        <v>-0.7</v>
      </c>
    </row>
    <row r="18">
      <c r="A18" s="4" t="inlineStr">
        <is>
          <t>Accrued liabilities</t>
        </is>
      </c>
      <c r="B18" s="7" t="n">
        <v>-60.6</v>
      </c>
      <c r="C18" s="7" t="n">
        <v>3.4</v>
      </c>
    </row>
    <row r="19">
      <c r="A19" s="4" t="inlineStr">
        <is>
          <t>Other liabilities</t>
        </is>
      </c>
      <c r="B19" s="7" t="n">
        <v>-7.6</v>
      </c>
      <c r="C19" s="7" t="n">
        <v>-26.4</v>
      </c>
    </row>
    <row r="20">
      <c r="A20" s="4" t="inlineStr">
        <is>
          <t>Other assets</t>
        </is>
      </c>
      <c r="B20" s="7" t="n">
        <v>-45.1</v>
      </c>
      <c r="C20" s="7" t="n">
        <v>50.4</v>
      </c>
    </row>
    <row r="21">
      <c r="A21" s="4" t="inlineStr">
        <is>
          <t>Net cash provided by (used in) operating activities</t>
        </is>
      </c>
      <c r="B21" s="7" t="n">
        <v>462.4</v>
      </c>
      <c r="C21" s="7" t="n">
        <v>668.1</v>
      </c>
    </row>
    <row r="22">
      <c r="A22" s="3" t="inlineStr">
        <is>
          <t>CASH FLOWS PROVIDED BY (USED IN) INVESTING ACTIVITIES</t>
        </is>
      </c>
      <c r="B22" s="4" t="inlineStr">
        <is>
          <t xml:space="preserve"> </t>
        </is>
      </c>
      <c r="C22" s="4" t="inlineStr">
        <is>
          <t xml:space="preserve"> </t>
        </is>
      </c>
    </row>
    <row r="23">
      <c r="A23" s="4" t="inlineStr">
        <is>
          <t>Purchases of investments</t>
        </is>
      </c>
      <c r="B23" s="7" t="n">
        <v>-4.3</v>
      </c>
      <c r="C23" s="7" t="n">
        <v>-502.3</v>
      </c>
    </row>
    <row r="24">
      <c r="A24" s="4" t="inlineStr">
        <is>
          <t>Proceeds from maturities and sales of investments</t>
        </is>
      </c>
      <c r="B24" s="7" t="n">
        <v>151.8</v>
      </c>
      <c r="C24" s="7" t="n">
        <v>118.3</v>
      </c>
    </row>
    <row r="25">
      <c r="A25" s="4" t="inlineStr">
        <is>
          <t>Purchases of property and equipment</t>
        </is>
      </c>
      <c r="B25" s="7" t="n">
        <v>-108.8</v>
      </c>
      <c r="C25" s="7" t="n">
        <v>-71.7</v>
      </c>
    </row>
    <row r="26">
      <c r="A26" s="4" t="inlineStr">
        <is>
          <t>Settlement of net investment hedge</t>
        </is>
      </c>
      <c r="B26" s="7" t="n">
        <v>41.9</v>
      </c>
      <c r="C26" s="5" t="n">
        <v>0</v>
      </c>
    </row>
    <row r="27">
      <c r="A27" s="4" t="inlineStr">
        <is>
          <t>Net cash provided by (used in) investing activities</t>
        </is>
      </c>
      <c r="B27" s="7" t="n">
        <v>80.59999999999999</v>
      </c>
      <c r="C27" s="7" t="n">
        <v>-455.7</v>
      </c>
    </row>
    <row r="28">
      <c r="A28" s="3" t="inlineStr">
        <is>
          <t>CASH FLOWS PROVIDED BY (USED IN) FINANCING ACTIVITIES</t>
        </is>
      </c>
      <c r="B28" s="4" t="inlineStr">
        <is>
          <t xml:space="preserve"> </t>
        </is>
      </c>
      <c r="C28" s="4" t="inlineStr">
        <is>
          <t xml:space="preserve"> </t>
        </is>
      </c>
    </row>
    <row r="29">
      <c r="A29" s="4" t="inlineStr">
        <is>
          <t>Payment of dividends</t>
        </is>
      </c>
      <c r="B29" s="7" t="n">
        <v>-144.2</v>
      </c>
      <c r="C29" s="7" t="n">
        <v>-137.5</v>
      </c>
    </row>
    <row r="30">
      <c r="A30" s="4" t="inlineStr">
        <is>
          <t>Repurchase of common stock</t>
        </is>
      </c>
      <c r="B30" s="5" t="n">
        <v>-300</v>
      </c>
      <c r="C30" s="5" t="n">
        <v>-750</v>
      </c>
    </row>
    <row r="31">
      <c r="A31" s="4" t="inlineStr">
        <is>
          <t>Proceeds from issuance of debt, net of discount</t>
        </is>
      </c>
      <c r="B31" s="5" t="n">
        <v>0</v>
      </c>
      <c r="C31" s="7" t="n">
        <v>498.5</v>
      </c>
    </row>
    <row r="32">
      <c r="A32" s="4" t="inlineStr">
        <is>
          <t>Payment of debt issuance costs</t>
        </is>
      </c>
      <c r="B32" s="5" t="n">
        <v>0</v>
      </c>
      <c r="C32" s="7" t="n">
        <v>-4.5</v>
      </c>
    </row>
    <row r="33">
      <c r="A33" s="4" t="inlineStr">
        <is>
          <t>Payment of debt extinguishment costs</t>
        </is>
      </c>
      <c r="B33" s="5" t="n">
        <v>0</v>
      </c>
      <c r="C33" s="7" t="n">
        <v>-50.7</v>
      </c>
    </row>
    <row r="34">
      <c r="A34" s="4" t="inlineStr">
        <is>
          <t>Proceeds from share-based awards</t>
        </is>
      </c>
      <c r="B34" s="7" t="n">
        <v>13.8</v>
      </c>
      <c r="C34" s="7" t="n">
        <v>23.6</v>
      </c>
    </row>
    <row r="35">
      <c r="A35" s="4" t="inlineStr">
        <is>
          <t>Repayment of debt</t>
        </is>
      </c>
      <c r="B35" s="7" t="n">
        <v>-18.8</v>
      </c>
      <c r="C35" s="5" t="n">
        <v>-500</v>
      </c>
    </row>
    <row r="36">
      <c r="A36" s="4" t="inlineStr">
        <is>
          <t>Taxes paid to net settle share-based awards</t>
        </is>
      </c>
      <c r="B36" s="5" t="n">
        <v>-55</v>
      </c>
      <c r="C36" s="5" t="n">
        <v>-31</v>
      </c>
    </row>
    <row r="37">
      <c r="A37" s="4" t="inlineStr">
        <is>
          <t>Payments of finance lease liabilities</t>
        </is>
      </c>
      <c r="B37" s="7" t="n">
        <v>-0.5</v>
      </c>
      <c r="C37" s="7" t="n">
        <v>-0.5</v>
      </c>
    </row>
    <row r="38">
      <c r="A38" s="4" t="inlineStr">
        <is>
          <t>Net cash provided by (used in) financing activities</t>
        </is>
      </c>
      <c r="B38" s="7" t="n">
        <v>-504.7</v>
      </c>
      <c r="C38" s="7" t="n">
        <v>-952.1</v>
      </c>
    </row>
    <row r="39">
      <c r="A39" s="4" t="inlineStr">
        <is>
          <t>Effect of exchange rate changes on cash and cash equivalents</t>
        </is>
      </c>
      <c r="B39" s="7" t="n">
        <v>2.1</v>
      </c>
      <c r="C39" s="7" t="n">
        <v>-10.6</v>
      </c>
    </row>
    <row r="40">
      <c r="A40" s="4" t="inlineStr">
        <is>
          <t>Net (decrease) increase in cash and cash equivalents</t>
        </is>
      </c>
      <c r="B40" s="7" t="n">
        <v>40.4</v>
      </c>
      <c r="C40" s="7" t="n">
        <v>-750.3</v>
      </c>
    </row>
    <row r="41">
      <c r="A41" s="4" t="inlineStr">
        <is>
          <t>Cash and cash equivalents at beginning of period</t>
        </is>
      </c>
      <c r="B41" s="7" t="n">
        <v>789.8</v>
      </c>
      <c r="C41" s="7" t="n">
        <v>2007.7</v>
      </c>
    </row>
    <row r="42">
      <c r="A42" s="4" t="inlineStr">
        <is>
          <t>Cash and cash equivalents at end of period</t>
        </is>
      </c>
      <c r="B42" s="7" t="n">
        <v>830.2</v>
      </c>
      <c r="C42" s="7" t="n">
        <v>1257.4</v>
      </c>
    </row>
    <row r="43">
      <c r="A43" s="3" t="inlineStr">
        <is>
          <t>Supplemental information:</t>
        </is>
      </c>
      <c r="B43" s="4" t="inlineStr">
        <is>
          <t xml:space="preserve"> </t>
        </is>
      </c>
      <c r="C43" s="4" t="inlineStr">
        <is>
          <t xml:space="preserve"> </t>
        </is>
      </c>
    </row>
    <row r="44">
      <c r="A44" s="4" t="inlineStr">
        <is>
          <t>Cash paid for income taxes, net</t>
        </is>
      </c>
      <c r="B44" s="7" t="n">
        <v>138.3</v>
      </c>
      <c r="C44" s="7" t="n">
        <v>78.59999999999999</v>
      </c>
    </row>
    <row r="45">
      <c r="A45" s="4" t="inlineStr">
        <is>
          <t>Cash paid for interest</t>
        </is>
      </c>
      <c r="B45" s="7" t="n">
        <v>38.9</v>
      </c>
      <c r="C45" s="7" t="n">
        <v>36.6</v>
      </c>
    </row>
    <row r="46">
      <c r="A46" s="4" t="inlineStr">
        <is>
          <t>Noncash investing activity - property and equipment obligations</t>
        </is>
      </c>
      <c r="B46" s="6" t="n">
        <v>6.8</v>
      </c>
      <c r="C46" s="6" t="n">
        <v>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Details) - USD ($) $ in Millions</t>
        </is>
      </c>
      <c r="B1" s="2" t="inlineStr">
        <is>
          <t>6 Months Ended</t>
        </is>
      </c>
    </row>
    <row r="2">
      <c r="B2" s="2" t="inlineStr">
        <is>
          <t>Dec. 31, 2022</t>
        </is>
      </c>
      <c r="C2" s="2" t="inlineStr">
        <is>
          <t>Jul. 02, 2022</t>
        </is>
      </c>
    </row>
    <row r="3">
      <c r="A3" s="3" t="inlineStr">
        <is>
          <t>Fair Value, Assets and Liabilities Measured on Recurring and Nonrecurring Basis [Line Items]</t>
        </is>
      </c>
      <c r="B3" s="4" t="inlineStr">
        <is>
          <t xml:space="preserve"> </t>
        </is>
      </c>
      <c r="C3" s="4" t="inlineStr">
        <is>
          <t xml:space="preserve"> </t>
        </is>
      </c>
    </row>
    <row r="4">
      <c r="A4" s="4" t="inlineStr">
        <is>
          <t>Maturity of time deposit</t>
        </is>
      </c>
      <c r="B4" s="4" t="inlineStr">
        <is>
          <t>3 months</t>
        </is>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69.6</v>
      </c>
      <c r="C7" s="6" t="n">
        <v>99.09999999999999</v>
      </c>
    </row>
    <row r="8">
      <c r="A8" s="4" t="inlineStr">
        <is>
          <t>Level 1 | Inventory-related instru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0</v>
      </c>
      <c r="C10" s="5" t="n">
        <v>0</v>
      </c>
    </row>
    <row r="11">
      <c r="A11" s="4" t="inlineStr">
        <is>
          <t>Derivative liabilities</t>
        </is>
      </c>
      <c r="B11" s="5" t="n">
        <v>0</v>
      </c>
      <c r="C11" s="5" t="n">
        <v>0</v>
      </c>
    </row>
    <row r="12">
      <c r="A12" s="4" t="inlineStr">
        <is>
          <t>Level 1 | Net investment hedg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0</v>
      </c>
      <c r="C15" s="5" t="n">
        <v>0</v>
      </c>
    </row>
    <row r="16">
      <c r="A16" s="4" t="inlineStr">
        <is>
          <t>Level 1 | Intercompany loan and payabl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0</v>
      </c>
      <c r="C19" s="5" t="n">
        <v>0</v>
      </c>
    </row>
    <row r="20">
      <c r="A20" s="4" t="inlineStr">
        <is>
          <t>Level 1 | Short-term Investments | Time deposi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0</v>
      </c>
      <c r="C22" s="5" t="n">
        <v>0</v>
      </c>
    </row>
    <row r="23">
      <c r="A23" s="4" t="inlineStr">
        <is>
          <t>Level 1 | Short-term Investments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0</v>
      </c>
      <c r="C25" s="5" t="n">
        <v>0</v>
      </c>
    </row>
    <row r="26">
      <c r="A26" s="4" t="inlineStr">
        <is>
          <t>Level 1 | Short-term Investments | Government securities - U.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7" t="n">
        <v>2.5</v>
      </c>
      <c r="C28" s="7" t="n">
        <v>39.4</v>
      </c>
    </row>
    <row r="29">
      <c r="A29" s="4" t="inlineStr">
        <is>
          <t>Level 1 | Short-term Investments | Corporate debt securities - U.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0</v>
      </c>
      <c r="C31" s="5" t="n">
        <v>0</v>
      </c>
    </row>
    <row r="32">
      <c r="A32" s="4" t="inlineStr">
        <is>
          <t>Level 1 | Short-term Investments | Oth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0</v>
      </c>
      <c r="C34" s="5" t="n">
        <v>0</v>
      </c>
    </row>
    <row r="35">
      <c r="A35" s="4" t="inlineStr">
        <is>
          <t>Level 1 | Long-term investments | Oth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0</v>
      </c>
      <c r="C37" s="5" t="n">
        <v>0</v>
      </c>
    </row>
    <row r="38">
      <c r="A38" s="4" t="inlineStr">
        <is>
          <t>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7" t="n">
        <v>8.9</v>
      </c>
      <c r="C40" s="7" t="n">
        <v>10.9</v>
      </c>
    </row>
    <row r="41">
      <c r="A41" s="4" t="inlineStr">
        <is>
          <t>Level 2 | Inventory-related instru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7" t="n">
        <v>5.1</v>
      </c>
      <c r="C43" s="5" t="n">
        <v>0</v>
      </c>
    </row>
    <row r="44">
      <c r="A44" s="4" t="inlineStr">
        <is>
          <t>Derivative liabilities</t>
        </is>
      </c>
      <c r="B44" s="7" t="n">
        <v>22.6</v>
      </c>
      <c r="C44" s="7" t="n">
        <v>2.7</v>
      </c>
    </row>
    <row r="45">
      <c r="A45" s="4" t="inlineStr">
        <is>
          <t>Level 2 | Net investment hedg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5" t="n">
        <v>0</v>
      </c>
      <c r="C47" s="7" t="n">
        <v>47.8</v>
      </c>
    </row>
    <row r="48">
      <c r="A48" s="4" t="inlineStr">
        <is>
          <t>Derivative liabilities</t>
        </is>
      </c>
      <c r="B48" s="7" t="n">
        <v>94.5</v>
      </c>
      <c r="C48" s="5" t="n">
        <v>44</v>
      </c>
    </row>
    <row r="49">
      <c r="A49" s="4" t="inlineStr">
        <is>
          <t>Level 2 | Intercompany loan and payabl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t>
        </is>
      </c>
      <c r="B51" s="7" t="n">
        <v>0.6</v>
      </c>
      <c r="C51" s="7" t="n">
        <v>0.4</v>
      </c>
    </row>
    <row r="52">
      <c r="A52" s="4" t="inlineStr">
        <is>
          <t>Derivative liabilities</t>
        </is>
      </c>
      <c r="B52" s="7" t="n">
        <v>2.7</v>
      </c>
      <c r="C52" s="7" t="n">
        <v>0.5</v>
      </c>
    </row>
    <row r="53">
      <c r="A53" s="4" t="inlineStr">
        <is>
          <t>Level 2 | Short-term Investments | Time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t>
        </is>
      </c>
      <c r="B55" s="7" t="n">
        <v>0.6</v>
      </c>
      <c r="C55" s="7" t="n">
        <v>0.6</v>
      </c>
    </row>
    <row r="56">
      <c r="A56" s="4" t="inlineStr">
        <is>
          <t>Level 2 | Short-term Investments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5" t="n">
        <v>0</v>
      </c>
      <c r="C58" s="7" t="n">
        <v>59.6</v>
      </c>
    </row>
    <row r="59">
      <c r="A59" s="4" t="inlineStr">
        <is>
          <t>Level 2 | Short-term Investments | Government securities - U.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t>
        </is>
      </c>
      <c r="B61" s="5" t="n">
        <v>0</v>
      </c>
      <c r="C61" s="5" t="n">
        <v>0</v>
      </c>
    </row>
    <row r="62">
      <c r="A62" s="4" t="inlineStr">
        <is>
          <t>Level 2 | Short-term Investments | Corporate debt securities - U.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t>
        </is>
      </c>
      <c r="B64" s="5" t="n">
        <v>0</v>
      </c>
      <c r="C64" s="7" t="n">
        <v>55.2</v>
      </c>
    </row>
    <row r="65">
      <c r="A65" s="4" t="inlineStr">
        <is>
          <t>Level 2 | Short-term Investments | Oth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t>
        </is>
      </c>
      <c r="B67" s="7" t="n">
        <v>12.9</v>
      </c>
      <c r="C67" s="7" t="n">
        <v>8.6</v>
      </c>
    </row>
    <row r="68">
      <c r="A68" s="4" t="inlineStr">
        <is>
          <t>Level 2 | Long-term investments | Oth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6" t="n">
        <v>0.1</v>
      </c>
      <c r="C70" s="6"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Narrative) (Details) - USD ($)</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9" t="n">
        <v>0</v>
      </c>
      <c r="C4" s="9" t="n">
        <v>0</v>
      </c>
      <c r="D4" s="9" t="n">
        <v>0</v>
      </c>
      <c r="E4" s="9"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Summary of Investments) (Details) - USD ($) $ in Millions</t>
        </is>
      </c>
      <c r="B1" s="2" t="inlineStr">
        <is>
          <t>6 Months Ended</t>
        </is>
      </c>
    </row>
    <row r="2">
      <c r="B2" s="2" t="inlineStr">
        <is>
          <t>Dec. 31, 2022</t>
        </is>
      </c>
      <c r="C2" s="2" t="inlineStr">
        <is>
          <t>Jul. 02, 2022</t>
        </is>
      </c>
    </row>
    <row r="3">
      <c r="A3" s="3" t="inlineStr">
        <is>
          <t>Schedule of Investments [Line Items]</t>
        </is>
      </c>
      <c r="B3" s="4" t="inlineStr">
        <is>
          <t xml:space="preserve"> </t>
        </is>
      </c>
      <c r="C3" s="4" t="inlineStr">
        <is>
          <t xml:space="preserve"> </t>
        </is>
      </c>
    </row>
    <row r="4">
      <c r="A4" s="4" t="inlineStr">
        <is>
          <t>Short-term investments</t>
        </is>
      </c>
      <c r="B4" s="6" t="n">
        <v>2.5</v>
      </c>
      <c r="C4" s="6" t="n">
        <v>154.2</v>
      </c>
    </row>
    <row r="5">
      <c r="A5" s="4" t="inlineStr">
        <is>
          <t>Long-term investments</t>
        </is>
      </c>
      <c r="B5" s="5" t="n">
        <v>0</v>
      </c>
      <c r="C5" s="5" t="n">
        <v>0</v>
      </c>
    </row>
    <row r="6">
      <c r="A6" s="4" t="inlineStr">
        <is>
          <t>Investments</t>
        </is>
      </c>
      <c r="B6" s="7" t="n">
        <v>2.5</v>
      </c>
      <c r="C6" s="7" t="n">
        <v>154.2</v>
      </c>
    </row>
    <row r="7">
      <c r="A7" s="4" t="inlineStr">
        <is>
          <t>Time deposits</t>
        </is>
      </c>
      <c r="B7" s="7" t="n">
        <v>0.6</v>
      </c>
      <c r="C7" s="7" t="n">
        <v>0.6</v>
      </c>
    </row>
    <row r="8">
      <c r="A8" s="4" t="inlineStr">
        <is>
          <t>Other short-term investments</t>
        </is>
      </c>
      <c r="B8" s="7" t="n">
        <v>12.9</v>
      </c>
      <c r="C8" s="7" t="n">
        <v>8.6</v>
      </c>
    </row>
    <row r="9">
      <c r="A9" s="4" t="inlineStr">
        <is>
          <t>Other long-term investments</t>
        </is>
      </c>
      <c r="B9" s="7" t="n">
        <v>0.1</v>
      </c>
      <c r="C9" s="7" t="n">
        <v>0.1</v>
      </c>
    </row>
    <row r="10">
      <c r="A10" s="4" t="inlineStr">
        <is>
          <t>Other investments</t>
        </is>
      </c>
      <c r="B10" s="5" t="n">
        <v>13</v>
      </c>
      <c r="C10" s="7" t="n">
        <v>8.699999999999999</v>
      </c>
    </row>
    <row r="11">
      <c r="A11" s="4" t="inlineStr">
        <is>
          <t>Short-term investments</t>
        </is>
      </c>
      <c r="B11" s="5" t="n">
        <v>16</v>
      </c>
      <c r="C11" s="7" t="n">
        <v>163.4</v>
      </c>
    </row>
    <row r="12">
      <c r="A12" s="4" t="inlineStr">
        <is>
          <t>Long-term Investments</t>
        </is>
      </c>
      <c r="B12" s="7" t="n">
        <v>0.1</v>
      </c>
      <c r="C12" s="7" t="n">
        <v>0.1</v>
      </c>
    </row>
    <row r="13">
      <c r="A13" s="4" t="inlineStr">
        <is>
          <t>Investments</t>
        </is>
      </c>
      <c r="B13" s="6" t="n">
        <v>16.1</v>
      </c>
      <c r="C13" s="7" t="n">
        <v>163.5</v>
      </c>
    </row>
    <row r="14">
      <c r="A14" s="4" t="inlineStr">
        <is>
          <t>Maturity of time deposit</t>
        </is>
      </c>
      <c r="B14" s="4" t="inlineStr">
        <is>
          <t>3 months</t>
        </is>
      </c>
      <c r="C14" s="4" t="inlineStr">
        <is>
          <t xml:space="preserve"> </t>
        </is>
      </c>
    </row>
    <row r="15">
      <c r="A15" s="4" t="inlineStr">
        <is>
          <t>Commercial pap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hort-term investments</t>
        </is>
      </c>
      <c r="B17" s="9" t="n">
        <v>0</v>
      </c>
      <c r="C17" s="7" t="n">
        <v>59.6</v>
      </c>
    </row>
    <row r="18">
      <c r="A18" s="4" t="inlineStr">
        <is>
          <t>Long-term investments</t>
        </is>
      </c>
      <c r="B18" s="5" t="n">
        <v>0</v>
      </c>
      <c r="C18" s="5" t="n">
        <v>0</v>
      </c>
    </row>
    <row r="19">
      <c r="A19" s="4" t="inlineStr">
        <is>
          <t>Investments</t>
        </is>
      </c>
      <c r="B19" s="5" t="n">
        <v>0</v>
      </c>
      <c r="C19" s="7" t="n">
        <v>59.6</v>
      </c>
    </row>
    <row r="20">
      <c r="A20" s="4" t="inlineStr">
        <is>
          <t>Government securities - U.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Short-term investments</t>
        </is>
      </c>
      <c r="B22" s="7" t="n">
        <v>2.5</v>
      </c>
      <c r="C22" s="7" t="n">
        <v>39.4</v>
      </c>
    </row>
    <row r="23">
      <c r="A23" s="4" t="inlineStr">
        <is>
          <t>Long-term investments</t>
        </is>
      </c>
      <c r="B23" s="5" t="n">
        <v>0</v>
      </c>
      <c r="C23" s="5" t="n">
        <v>0</v>
      </c>
    </row>
    <row r="24">
      <c r="A24" s="4" t="inlineStr">
        <is>
          <t>Investments</t>
        </is>
      </c>
      <c r="B24" s="7" t="n">
        <v>2.5</v>
      </c>
      <c r="C24" s="7" t="n">
        <v>39.4</v>
      </c>
    </row>
    <row r="25">
      <c r="A25" s="4" t="inlineStr">
        <is>
          <t>Corporate debt securities - U.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Short-term investments</t>
        </is>
      </c>
      <c r="B27" s="5" t="n">
        <v>0</v>
      </c>
      <c r="C27" s="7" t="n">
        <v>55.2</v>
      </c>
    </row>
    <row r="28">
      <c r="A28" s="4" t="inlineStr">
        <is>
          <t>Long-term investments</t>
        </is>
      </c>
      <c r="B28" s="5" t="n">
        <v>0</v>
      </c>
      <c r="C28" s="5" t="n">
        <v>0</v>
      </c>
    </row>
    <row r="29">
      <c r="A29" s="4" t="inlineStr">
        <is>
          <t>Investments</t>
        </is>
      </c>
      <c r="B29" s="9" t="n">
        <v>0</v>
      </c>
      <c r="C29" s="6" t="n">
        <v>5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s (Narrative) (Details) - USD ($)</t>
        </is>
      </c>
      <c r="B1" s="2" t="inlineStr">
        <is>
          <t>6 Months Ended</t>
        </is>
      </c>
      <c r="C1" s="2" t="inlineStr">
        <is>
          <t>12 Months Ended</t>
        </is>
      </c>
    </row>
    <row r="2">
      <c r="B2" s="2" t="inlineStr">
        <is>
          <t>Dec. 31, 2022</t>
        </is>
      </c>
      <c r="C2" s="2" t="inlineStr">
        <is>
          <t>Jul. 02, 2022</t>
        </is>
      </c>
    </row>
    <row r="3">
      <c r="A3" s="3" t="inlineStr">
        <is>
          <t>Investments, Debt and Equity Securities [Abstract]</t>
        </is>
      </c>
      <c r="B3" s="4" t="inlineStr">
        <is>
          <t xml:space="preserve"> </t>
        </is>
      </c>
      <c r="C3" s="4" t="inlineStr">
        <is>
          <t xml:space="preserve"> </t>
        </is>
      </c>
    </row>
    <row r="4">
      <c r="A4" s="4" t="inlineStr">
        <is>
          <t>Available-for-sale investments, gross unrealized gain (loss)</t>
        </is>
      </c>
      <c r="B4" s="9" t="n">
        <v>0</v>
      </c>
      <c r="C4" s="9" t="n">
        <v>0</v>
      </c>
    </row>
    <row r="5">
      <c r="A5" s="4" t="inlineStr">
        <is>
          <t>Available-for-sale investments, gross realized gain (loss)</t>
        </is>
      </c>
      <c r="B5" s="9" t="n">
        <v>0</v>
      </c>
      <c r="C5"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2</t>
        </is>
      </c>
      <c r="C1" s="2" t="inlineStr">
        <is>
          <t>Jul. 02, 2022</t>
        </is>
      </c>
    </row>
    <row r="2">
      <c r="A2" s="3" t="inlineStr">
        <is>
          <t>Commitments and Contingencies Disclosure [Abstract]</t>
        </is>
      </c>
      <c r="B2" s="4" t="inlineStr">
        <is>
          <t xml:space="preserve"> </t>
        </is>
      </c>
      <c r="C2" s="4" t="inlineStr">
        <is>
          <t xml:space="preserve"> </t>
        </is>
      </c>
    </row>
    <row r="3">
      <c r="A3" s="4" t="inlineStr">
        <is>
          <t>Letters of credit amount outstanding</t>
        </is>
      </c>
      <c r="B3" s="6" t="n">
        <v>34.9</v>
      </c>
      <c r="C3" s="6" t="n">
        <v>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25.4</v>
      </c>
      <c r="C4" s="6" t="n">
        <v>2141.2</v>
      </c>
      <c r="D4" s="6" t="n">
        <v>3531.9</v>
      </c>
      <c r="E4" s="6" t="n">
        <v>3622.1</v>
      </c>
    </row>
    <row r="5">
      <c r="A5" s="4" t="inlineStr">
        <is>
          <t>Gross profit</t>
        </is>
      </c>
      <c r="B5" s="7" t="n">
        <v>1389.3</v>
      </c>
      <c r="C5" s="7" t="n">
        <v>1457.4</v>
      </c>
      <c r="D5" s="7" t="n">
        <v>2443.9</v>
      </c>
      <c r="E5" s="7" t="n">
        <v>2526.1</v>
      </c>
    </row>
    <row r="6">
      <c r="A6" s="4" t="inlineStr">
        <is>
          <t>Operating income (loss)</t>
        </is>
      </c>
      <c r="B6" s="7" t="n">
        <v>418.2</v>
      </c>
      <c r="C6" s="7" t="n">
        <v>462.8</v>
      </c>
      <c r="D6" s="7" t="n">
        <v>672.5</v>
      </c>
      <c r="E6" s="7" t="n">
        <v>757.8</v>
      </c>
    </row>
    <row r="7">
      <c r="A7" s="4" t="inlineStr">
        <is>
          <t>Income (loss) before provision for income taxes</t>
        </is>
      </c>
      <c r="B7" s="7" t="n">
        <v>416.9</v>
      </c>
      <c r="C7" s="7" t="n">
        <v>390.1</v>
      </c>
      <c r="D7" s="7" t="n">
        <v>653.1</v>
      </c>
      <c r="E7" s="7" t="n">
        <v>666.8</v>
      </c>
    </row>
    <row r="8">
      <c r="A8" s="4" t="inlineStr">
        <is>
          <t>Depreciation and amortization expense</t>
        </is>
      </c>
      <c r="B8" s="7" t="n">
        <v>44.8</v>
      </c>
      <c r="C8" s="7" t="n">
        <v>48.8</v>
      </c>
      <c r="D8" s="7" t="n">
        <v>88.59999999999999</v>
      </c>
      <c r="E8" s="7" t="n">
        <v>99.59999999999999</v>
      </c>
    </row>
    <row r="9">
      <c r="A9" s="4" t="inlineStr">
        <is>
          <t>Coach</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1449.7</v>
      </c>
      <c r="C11" s="5" t="n">
        <v>1525</v>
      </c>
      <c r="D11" s="5" t="n">
        <v>2569</v>
      </c>
      <c r="E11" s="7" t="n">
        <v>2639.9</v>
      </c>
    </row>
    <row r="12">
      <c r="A12" s="4" t="inlineStr">
        <is>
          <t>Kate Spad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490.3</v>
      </c>
      <c r="C14" s="7" t="n">
        <v>500.4</v>
      </c>
      <c r="D14" s="7" t="n">
        <v>812.2</v>
      </c>
      <c r="E14" s="7" t="n">
        <v>799.9</v>
      </c>
    </row>
    <row r="15">
      <c r="A15" s="4" t="inlineStr">
        <is>
          <t>Stuart Weitzma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85.40000000000001</v>
      </c>
      <c r="C17" s="7" t="n">
        <v>115.8</v>
      </c>
      <c r="D17" s="7" t="n">
        <v>150.7</v>
      </c>
      <c r="E17" s="7" t="n">
        <v>182.3</v>
      </c>
    </row>
    <row r="18">
      <c r="A18" s="4" t="inlineStr">
        <is>
          <t>Operating Segments | Coach</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1449.7</v>
      </c>
      <c r="C20" s="5" t="n">
        <v>1525</v>
      </c>
      <c r="D20" s="5" t="n">
        <v>2569</v>
      </c>
      <c r="E20" s="7" t="n">
        <v>2639.9</v>
      </c>
    </row>
    <row r="21">
      <c r="A21" s="4" t="inlineStr">
        <is>
          <t>Gross profit</t>
        </is>
      </c>
      <c r="B21" s="7" t="n">
        <v>1035.3</v>
      </c>
      <c r="C21" s="7" t="n">
        <v>1078.2</v>
      </c>
      <c r="D21" s="7" t="n">
        <v>1844.2</v>
      </c>
      <c r="E21" s="7" t="n">
        <v>1909.2</v>
      </c>
    </row>
    <row r="22">
      <c r="A22" s="4" t="inlineStr">
        <is>
          <t>Operating income (loss)</t>
        </is>
      </c>
      <c r="B22" s="7" t="n">
        <v>453.2</v>
      </c>
      <c r="C22" s="7" t="n">
        <v>473.3</v>
      </c>
      <c r="D22" s="7" t="n">
        <v>792.4</v>
      </c>
      <c r="E22" s="5" t="n">
        <v>839</v>
      </c>
    </row>
    <row r="23">
      <c r="A23" s="4" t="inlineStr">
        <is>
          <t>Income (loss) before provision for income taxes</t>
        </is>
      </c>
      <c r="B23" s="7" t="n">
        <v>453.2</v>
      </c>
      <c r="C23" s="7" t="n">
        <v>473.3</v>
      </c>
      <c r="D23" s="7" t="n">
        <v>792.4</v>
      </c>
      <c r="E23" s="5" t="n">
        <v>839</v>
      </c>
    </row>
    <row r="24">
      <c r="A24" s="4" t="inlineStr">
        <is>
          <t>Depreciation and amortization expense</t>
        </is>
      </c>
      <c r="B24" s="7" t="n">
        <v>24.7</v>
      </c>
      <c r="C24" s="7" t="n">
        <v>19.4</v>
      </c>
      <c r="D24" s="5" t="n">
        <v>47</v>
      </c>
      <c r="E24" s="7" t="n">
        <v>40.1</v>
      </c>
    </row>
    <row r="25">
      <c r="A25" s="4" t="inlineStr">
        <is>
          <t>Operating Segments | Kate Spad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490.3</v>
      </c>
      <c r="C27" s="7" t="n">
        <v>500.4</v>
      </c>
      <c r="D27" s="7" t="n">
        <v>812.2</v>
      </c>
      <c r="E27" s="7" t="n">
        <v>799.9</v>
      </c>
    </row>
    <row r="28">
      <c r="A28" s="4" t="inlineStr">
        <is>
          <t>Gross profit</t>
        </is>
      </c>
      <c r="B28" s="7" t="n">
        <v>302.1</v>
      </c>
      <c r="C28" s="5" t="n">
        <v>308</v>
      </c>
      <c r="D28" s="7" t="n">
        <v>509.9</v>
      </c>
      <c r="E28" s="7" t="n">
        <v>507.2</v>
      </c>
    </row>
    <row r="29">
      <c r="A29" s="4" t="inlineStr">
        <is>
          <t>Operating income (loss)</t>
        </is>
      </c>
      <c r="B29" s="5" t="n">
        <v>69</v>
      </c>
      <c r="C29" s="7" t="n">
        <v>83.7</v>
      </c>
      <c r="D29" s="7" t="n">
        <v>92.2</v>
      </c>
      <c r="E29" s="7" t="n">
        <v>120.9</v>
      </c>
    </row>
    <row r="30">
      <c r="A30" s="4" t="inlineStr">
        <is>
          <t>Income (loss) before provision for income taxes</t>
        </is>
      </c>
      <c r="B30" s="5" t="n">
        <v>69</v>
      </c>
      <c r="C30" s="7" t="n">
        <v>83.7</v>
      </c>
      <c r="D30" s="7" t="n">
        <v>92.2</v>
      </c>
      <c r="E30" s="7" t="n">
        <v>120.9</v>
      </c>
    </row>
    <row r="31">
      <c r="A31" s="4" t="inlineStr">
        <is>
          <t>Depreciation and amortization expense</t>
        </is>
      </c>
      <c r="B31" s="7" t="n">
        <v>11.2</v>
      </c>
      <c r="C31" s="7" t="n">
        <v>10.2</v>
      </c>
      <c r="D31" s="7" t="n">
        <v>22.3</v>
      </c>
      <c r="E31" s="5" t="n">
        <v>21</v>
      </c>
    </row>
    <row r="32">
      <c r="A32" s="4" t="inlineStr">
        <is>
          <t>Operating Segments | Stuart Weitzma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85.40000000000001</v>
      </c>
      <c r="C34" s="7" t="n">
        <v>115.8</v>
      </c>
      <c r="D34" s="7" t="n">
        <v>150.7</v>
      </c>
      <c r="E34" s="7" t="n">
        <v>182.3</v>
      </c>
    </row>
    <row r="35">
      <c r="A35" s="4" t="inlineStr">
        <is>
          <t>Gross profit</t>
        </is>
      </c>
      <c r="B35" s="7" t="n">
        <v>51.9</v>
      </c>
      <c r="C35" s="7" t="n">
        <v>71.2</v>
      </c>
      <c r="D35" s="7" t="n">
        <v>89.8</v>
      </c>
      <c r="E35" s="7" t="n">
        <v>109.7</v>
      </c>
    </row>
    <row r="36">
      <c r="A36" s="4" t="inlineStr">
        <is>
          <t>Operating income (loss)</t>
        </is>
      </c>
      <c r="B36" s="7" t="n">
        <v>0.7</v>
      </c>
      <c r="C36" s="7" t="n">
        <v>13.3</v>
      </c>
      <c r="D36" s="7" t="n">
        <v>-4.4</v>
      </c>
      <c r="E36" s="7" t="n">
        <v>11.8</v>
      </c>
    </row>
    <row r="37">
      <c r="A37" s="4" t="inlineStr">
        <is>
          <t>Income (loss) before provision for income taxes</t>
        </is>
      </c>
      <c r="B37" s="7" t="n">
        <v>0.7</v>
      </c>
      <c r="C37" s="7" t="n">
        <v>13.3</v>
      </c>
      <c r="D37" s="7" t="n">
        <v>-4.4</v>
      </c>
      <c r="E37" s="7" t="n">
        <v>11.8</v>
      </c>
    </row>
    <row r="38">
      <c r="A38" s="4" t="inlineStr">
        <is>
          <t>Depreciation and amortization expense</t>
        </is>
      </c>
      <c r="B38" s="7" t="n">
        <v>2.7</v>
      </c>
      <c r="C38" s="7" t="n">
        <v>2.1</v>
      </c>
      <c r="D38" s="7" t="n">
        <v>5.1</v>
      </c>
      <c r="E38" s="7" t="n">
        <v>4.3</v>
      </c>
    </row>
    <row r="39">
      <c r="A39" s="4" t="inlineStr">
        <is>
          <t>Corporat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0</v>
      </c>
      <c r="C41" s="5" t="n">
        <v>0</v>
      </c>
      <c r="D41" s="5" t="n">
        <v>0</v>
      </c>
      <c r="E41" s="5" t="n">
        <v>0</v>
      </c>
    </row>
    <row r="42">
      <c r="A42" s="4" t="inlineStr">
        <is>
          <t>Gross profit</t>
        </is>
      </c>
      <c r="B42" s="5" t="n">
        <v>0</v>
      </c>
      <c r="C42" s="5" t="n">
        <v>0</v>
      </c>
      <c r="D42" s="5" t="n">
        <v>0</v>
      </c>
      <c r="E42" s="5" t="n">
        <v>0</v>
      </c>
    </row>
    <row r="43">
      <c r="A43" s="4" t="inlineStr">
        <is>
          <t>Operating income (loss)</t>
        </is>
      </c>
      <c r="B43" s="7" t="n">
        <v>-104.7</v>
      </c>
      <c r="C43" s="7" t="n">
        <v>-107.5</v>
      </c>
      <c r="D43" s="7" t="n">
        <v>-207.7</v>
      </c>
      <c r="E43" s="7" t="n">
        <v>-213.9</v>
      </c>
    </row>
    <row r="44">
      <c r="A44" s="4" t="inlineStr">
        <is>
          <t>Income (loss) before provision for income taxes</t>
        </is>
      </c>
      <c r="B44" s="5" t="n">
        <v>-106</v>
      </c>
      <c r="C44" s="7" t="n">
        <v>-180.2</v>
      </c>
      <c r="D44" s="7" t="n">
        <v>-227.1</v>
      </c>
      <c r="E44" s="7" t="n">
        <v>-304.9</v>
      </c>
    </row>
    <row r="45">
      <c r="A45" s="4" t="inlineStr">
        <is>
          <t>Depreciation and amortization expense</t>
        </is>
      </c>
      <c r="B45" s="6" t="n">
        <v>6.2</v>
      </c>
      <c r="C45" s="6" t="n">
        <v>17.1</v>
      </c>
      <c r="D45" s="6" t="n">
        <v>14.2</v>
      </c>
      <c r="E45" s="6" t="n">
        <v>3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apestry, Inc. (the "Company") is a leading New York-based house of iconic accessories and lifestyle brands. Our global house of brands unites the magic of Coach, kate spade new york and Stuart Weitzman. Each of our brands are unique and independent, while sharing a commitment to innovation and authenticity defined by distinctive products and differentiated customer experiences across channels and geographies. We use our collective strengths to move our customers and empower our communities, to make the fashion industry more sustainable, and to build a company that’s equitable, inclusive, and diverse. Individually, our brands are iconic. Together, we can stretch what’s possible. The Coach segment includes global sales of Coach products to customers through Coach operated stores, including e-commerce sites and concession shop-in-shops, sales to wholesale customers and through independent third party distributors. The Kate Spade segment includes global sales primarily of kate spade new york brand products to customers through Kate Spade operated stores, including e-commerce sites and concession shop-in-shops, sales to wholesale customers and through independent third party distributors. The Stuart Weitzman segment includes global sales of Stuart Weitzman brand products primarily through Stuart Weitzman operated stores, sales to wholesale customers, through e-commerce sites and through independent third party distribu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Interim Financial Statements These unaudited interim condensed consolidated financial statements have been prepared pursuant to the rules and regulations of the Securities and Exchange Commission ("SEC") and are unaudited. In the opinion of management, such condensed consolidated financial statements contain all normal and recurring adjustments necessary to present fairly the condensed consolidated financial position, results of operation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or the year ended July 2, 2022 ("fiscal 2022") and other filings filed with the SEC. The results of operations, cash flows and comprehensive income for the six months ended December 31, 2022 are not necessarily indicative of results to be expected for the entire fiscal year, which will end on July 1, 2023 ("fiscal 2023"). Fiscal Periods The Company utilizes a 52-53 week fiscal year ending on the Saturday closest to June 30. Fiscal 2023 will be a 52-week period. Fiscal 2022, ended on July 2, 2022, was also a 52-week period. The second quarter of fiscal 2023 ended on December 31, 2022 and the second quarter of fiscal 2022 ended on January 1, 2022, both of which were 13-week periods. Covid-19 Pandemic The ongoing Covid-19 pandemic continues to impact a significant majority of the regions in which we operate, resulting in significant global business disruptions. The widespread impact of Covid-19 resulted in temporary closures of directly operated stores globally, as well as at our wholesale and licensing partners starting in fiscal 2020. Since then, certain directly operated stores and the stores of our wholesale and licensing partners have experienced temporary re-closures or are operating under tighter restrictions in compliance with local government regulation. Covid-19 has also resulted in ongoing supply chain challenges, such as logistic constraints, the temporary closure of certain third-party manufacturers and certain increased freight costs. The global Covid-19 pandemic is continuously evolving and the extent to which this impacts the Company - including unforeseen increased costs to the Company's business - will depend on future developments, which cannot be predicted, including the ultimate duration, severity and continued geographic resurgence of the virus and the success of actions to contain the virus, including variants of the novel strain, or treat its impact, among others. As the full magnitude of the effects on the Company's business is difficult to predict, the Covid-19 pandemic has and may continue to have a material adverse impact on the Company's business, financial condition, results of operations and cash flows for the foreseeable future. The Company believes that cash flows from operations, access to the credit and capital markets and our credit lines, on-hand cash and cash equivalents and our investments provide adequate funds to support our operating, capital, and debt service requirements. There can be no assurance, however, that any such capital will be available to the Company on acceptable terms or at all. The Company could experience other potential adverse impacts as a result of the Covid-19 pandemic, including, but not limited to, further charges from adjustments to the carrying amount of goodwill and other intangible assets, long-lived asset impairment charges, reserves for uncollectible accounts receivable and reserves for the realizability of inventory. In response to the Covid-19 pandemic, the Company took actions to reinforce its liquidity and financial flexibility. If stores are required to close again for an extended period of time due to a resurgence of increased infections, the Company's liquidity may be negatively impacted. 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se unaudited interim condensed consolidated financial statements include the accounts of the Company and all 100% owned and controlled subsidiaries. All intercompany transactions and balances are eliminated in consolidation. Share Repurch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Recently Issued Accounting Pronouncements In September 2022, the Financial Accounting Standards Board ("FASB") issued Accounting Standards Update ("ASU") No. 2022-04, "Liabilities—Supplier Finance Programs (Subtopic 405-50)", which is intended to enhance the transparency of supplier finance programs. The ASU requires the buyer in a supplier finance program to disclose sufficient information about the program in order to allow a user of financial statements to understand the program's nature, activity during the period, changes from period to period, and potential magnitude. The requirements of the new standard will be effective for annual reporting periods beginning after December 15, 2022, and interim periods within those annual periods, which for the Company is the first quarter of fiscal 2024. Early adoption is permitted. The Company is currently in the process of evaluating the impact that adopting ASU 2022-04 will have on its condensed consolidated financial statements and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5:33Z</dcterms:created>
  <dcterms:modified xmlns:dcterms="http://purl.org/dc/terms/" xmlns:xsi="http://www.w3.org/2001/XMLSchema-instance" xsi:type="dcterms:W3CDTF">2023-02-09T21:05:33Z</dcterms:modified>
</cp:coreProperties>
</file>